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Statement of Sharehol" sheetId="5" r:id="rId5"/>
    <s:sheet name="Condensed Statements of Cash Fl" sheetId="6" r:id="rId6"/>
    <s:sheet name="Basis of Presentation" sheetId="7" r:id="rId7"/>
    <s:sheet name="Summary of Significant Accounti" sheetId="8" r:id="rId8"/>
    <s:sheet name="Capital Stock" sheetId="9" r:id="rId9"/>
    <s:sheet name="Convertible Promissory Notes" sheetId="10" r:id="rId10"/>
    <s:sheet name="Derivative Liabilities" sheetId="11" r:id="rId11"/>
    <s:sheet name="Options and Warrants" sheetId="12" r:id="rId12"/>
    <s:sheet name="Subsequent Events" sheetId="13" r:id="rId13"/>
    <s:sheet name="Summary of Significant Accoun14" sheetId="14" r:id="rId14"/>
    <s:sheet name="Summary of Significant Accoun15" sheetId="15" r:id="rId15"/>
    <s:sheet name="Derivative Liabilities (Tables)" sheetId="16" r:id="rId16"/>
    <s:sheet name="Options and Warrants (Tables)" sheetId="17" r:id="rId17"/>
    <s:sheet name="Summary of Significant Accoun18" sheetId="18" r:id="rId18"/>
    <s:sheet name="Summary of Significant Accoun19" sheetId="19" r:id="rId19"/>
    <s:sheet name="Summary of Significant Accoun20" sheetId="20" r:id="rId20"/>
    <s:sheet name="Summary of Significant Accoun21" sheetId="21" r:id="rId21"/>
    <s:sheet name="Capital Stock (Details)" sheetId="22" r:id="rId22"/>
    <s:sheet name="Convertible Promissory Notes (D" sheetId="23" r:id="rId23"/>
    <s:sheet name="Derivative Liabilities (Details" sheetId="24" r:id="rId24"/>
    <s:sheet name="Derivative Liabilities (Detai25" sheetId="25" r:id="rId25"/>
    <s:sheet name="Options and Warrants (Details)" sheetId="26" r:id="rId26"/>
    <s:sheet name="Options and Warrants (Details 1" sheetId="27" r:id="rId27"/>
    <s:sheet name="Options and Warrants (Details 2" sheetId="28" r:id="rId28"/>
    <s:sheet name="Options and Warrants (Details 3" sheetId="29" r:id="rId29"/>
    <s:sheet name="Options and Warrants (Details T" sheetId="30" r:id="rId30"/>
    <s:sheet name="Subsequent Events (Details)" sheetId="31" r:id="rId31"/>
  </s:sheets>
  <s:definedNames/>
  <s:calcPr calcId="124519" calcMode="auto" fullCalcOnLoad="1"/>
</s:workbook>
</file>

<file path=xl/sharedStrings.xml><?xml version="1.0" encoding="utf-8"?>
<sst xmlns="http://schemas.openxmlformats.org/spreadsheetml/2006/main" uniqueCount="438">
  <si>
    <t>Document and Entity Information - shares</t>
  </si>
  <si>
    <t>9 Months Ended</t>
  </si>
  <si>
    <t>Sep. 30, 2015</t>
  </si>
  <si>
    <t>Nov. 13, 2015</t>
  </si>
  <si>
    <t>Document and Entity Information [Abstract]</t>
  </si>
  <si>
    <t>Entity Registrant Name</t>
  </si>
  <si>
    <t>ORIGINCLEAR, INC.</t>
  </si>
  <si>
    <t>Entity Central Index Key</t>
  </si>
  <si>
    <t>Amendment Flag</t>
  </si>
  <si>
    <t>false</t>
  </si>
  <si>
    <t>Current Fiscal Year End Date</t>
  </si>
  <si>
    <t>--12-31</t>
  </si>
  <si>
    <t>Document Type</t>
  </si>
  <si>
    <t>10-Q</t>
  </si>
  <si>
    <t>Document Period End Date</t>
  </si>
  <si>
    <t>Sep. 30,
		2015</t>
  </si>
  <si>
    <t>Document Fiscal Period Focus</t>
  </si>
  <si>
    <t>Q3</t>
  </si>
  <si>
    <t>Document Fiscal Year Focus</t>
  </si>
  <si>
    <t>Entity Filer Category</t>
  </si>
  <si>
    <t>Smaller Reporting Company</t>
  </si>
  <si>
    <t>Entity Common Stock, Shares Outstanding</t>
  </si>
  <si>
    <t>Condensed Consolidated Balance Sheets - USD ($)</t>
  </si>
  <si>
    <t>Dec. 31, 2014</t>
  </si>
  <si>
    <t>CURRENT ASSETS</t>
  </si>
  <si>
    <t>Cash</t>
  </si>
  <si>
    <t>Work in progress</t>
  </si>
  <si>
    <t>Prepaid expenses</t>
  </si>
  <si>
    <t>TOTAL CURRENT ASSETS</t>
  </si>
  <si>
    <t>NET PROPERTY AND EQUIPMENT</t>
  </si>
  <si>
    <t>OTHER ASSETS</t>
  </si>
  <si>
    <t>Other asset</t>
  </si>
  <si>
    <t>Trademark</t>
  </si>
  <si>
    <t>Security deposit</t>
  </si>
  <si>
    <t>TOTAL OTHER ASSETS</t>
  </si>
  <si>
    <t>TOTAL ASSETS</t>
  </si>
  <si>
    <t>CURRENT LIABILITIES</t>
  </si>
  <si>
    <t>Accounts payable</t>
  </si>
  <si>
    <t>Accrued expenses</t>
  </si>
  <si>
    <t>Deferred income</t>
  </si>
  <si>
    <t>Derivative liabilities</t>
  </si>
  <si>
    <t>Convertible promissory notes, net of discount of $404,675 and $454,054, respectively</t>
  </si>
  <si>
    <t>Total Current Liabilities</t>
  </si>
  <si>
    <t>SHAREHOLDERS' DEFICIT</t>
  </si>
  <si>
    <t>Preferred stock, $0.0001 par value, 25,000,000 shares authorized, Series A: 1,000 shares issued and outstanding, respectively</t>
  </si>
  <si>
    <t xml:space="preserve"> </t>
  </si>
  <si>
    <t>Common stock, $0.0001 par value, 1,000,000,000 shares authorized 197,822,722 and 99,748,172 shares issued and outstanding, respectively</t>
  </si>
  <si>
    <t>Preferred treasury stock,1000 and 0 shares outstanding, respectively</t>
  </si>
  <si>
    <t>Additional paid in capital</t>
  </si>
  <si>
    <t>Accumulated other comprehensive loss</t>
  </si>
  <si>
    <t>Accumulated deficit</t>
  </si>
  <si>
    <t>TOTAL ORIGINCLEAR INC.'S SHAREHOLDERS' DEFICIT</t>
  </si>
  <si>
    <t>Non-controlling interest</t>
  </si>
  <si>
    <t>TOTAL SHAREHOLDERS' DEFICIT</t>
  </si>
  <si>
    <t>TOTAL LIABILITIES AND SHAREHOLDERS' DEFICIT</t>
  </si>
  <si>
    <t>Condensed Consolidated Balance Sheets (Parenthetical) - USD ($)</t>
  </si>
  <si>
    <t>Discount on debt</t>
  </si>
  <si>
    <t>Preferred stock, par value</t>
  </si>
  <si>
    <t>Preferred stock, shares authorized</t>
  </si>
  <si>
    <t>Common stock, par value</t>
  </si>
  <si>
    <t>Common stock, shares authorized</t>
  </si>
  <si>
    <t>Common stock, shares issued</t>
  </si>
  <si>
    <t>Common stock, shares outstanding</t>
  </si>
  <si>
    <t>Preferred treasury stock shares outstanding</t>
  </si>
  <si>
    <t>Series A Preferred Stock</t>
  </si>
  <si>
    <t>Preferred stock, shares issued</t>
  </si>
  <si>
    <t>Preferred stock, shares outstanding</t>
  </si>
  <si>
    <t>Condensed Consolidated Statements of Operations (Unaudited) - USD ($)</t>
  </si>
  <si>
    <t>3 Months Ended</t>
  </si>
  <si>
    <t>Sep. 30, 2014</t>
  </si>
  <si>
    <t>Income Statement [Abstract]</t>
  </si>
  <si>
    <t>Sales</t>
  </si>
  <si>
    <t>Cost of Goods Sold</t>
  </si>
  <si>
    <t>Gross Profit</t>
  </si>
  <si>
    <t>Operating Expenses</t>
  </si>
  <si>
    <t>Selling and general and administrative expenses</t>
  </si>
  <si>
    <t>Research and development</t>
  </si>
  <si>
    <t>Depreciation and amortization expense</t>
  </si>
  <si>
    <t>Total Operating Expenses</t>
  </si>
  <si>
    <t>Loss from Operations</t>
  </si>
  <si>
    <t>OTHER (EXPENSE) INCOME</t>
  </si>
  <si>
    <t>Realized gain on investment</t>
  </si>
  <si>
    <t>Loss on sale of asset</t>
  </si>
  <si>
    <t>Fair value of financing cost</t>
  </si>
  <si>
    <t>Gain (Loss) on change in derivative liability</t>
  </si>
  <si>
    <t>Commitment fee</t>
  </si>
  <si>
    <t>Interest expense</t>
  </si>
  <si>
    <t>TOTAL OTHER (EXPENSE) INCOME</t>
  </si>
  <si>
    <t>NET LOSS</t>
  </si>
  <si>
    <t>NET LOSS ATTRIBUTABLE TO SHAREHOLDERS'</t>
  </si>
  <si>
    <t>BASIC AND DILUTED LOSS PER SHARE ATTRIBUTABLE TO SHAREHOLDERS'</t>
  </si>
  <si>
    <t>WEIGHTED-AVERAGE COMMON SHARES OUTSTANDING, BASIC AND DILUTED</t>
  </si>
  <si>
    <t>Condensed Statement of Shareholders' Equity Deficit - 9 months ended Sep. 30, 2015 - USD ($)</t>
  </si>
  <si>
    <t>Total</t>
  </si>
  <si>
    <t>Preferred stock - Series A</t>
  </si>
  <si>
    <t>Common stock</t>
  </si>
  <si>
    <t>Additional Paid-in Capital</t>
  </si>
  <si>
    <t>Non Controlling Interest [Member]</t>
  </si>
  <si>
    <t>Accumulated Other Comprehensive loss</t>
  </si>
  <si>
    <t>Beginning balance at Dec. 31, 2014</t>
  </si>
  <si>
    <t>Beginning balance (shares) at Dec. 31, 2014</t>
  </si>
  <si>
    <t>Common stock issued for exercise of warrants for cash</t>
  </si>
  <si>
    <t>Common stock issued for exercise of warrants for cash, (shares)</t>
  </si>
  <si>
    <t>Common stock issued in a private placement for cash</t>
  </si>
  <si>
    <t>Common stock issued in a private placement for cash (shares)</t>
  </si>
  <si>
    <t>Common stock issuance for conversion of debt</t>
  </si>
  <si>
    <t>Common stock issuance for conversion of debt (shares)</t>
  </si>
  <si>
    <t>Common stock issuance of supplemental shares</t>
  </si>
  <si>
    <t>Common stock issuance of supplemental shares (shares)</t>
  </si>
  <si>
    <t>Common stock issued at fair value for services</t>
  </si>
  <si>
    <t>Common stock issued at fair value for services (shares)</t>
  </si>
  <si>
    <t>Non controlling interest in foreign subsidiary</t>
  </si>
  <si>
    <t>Stock based compensation</t>
  </si>
  <si>
    <t>Beneficial conversion feature</t>
  </si>
  <si>
    <t>Reclassify fair value of derivative liability</t>
  </si>
  <si>
    <t>Accumulated comprehensive loss</t>
  </si>
  <si>
    <t>Preferred stock issued for compensation</t>
  </si>
  <si>
    <t>Net loss for the nine months ended September 30, 2015</t>
  </si>
  <si>
    <t>Ending balance at Sep. 30, 2015</t>
  </si>
  <si>
    <t>Ending balance (shares) at Sep. 30, 2015</t>
  </si>
  <si>
    <t>Condensed Statements of Cash Flows (Unaudited) - USD ($)</t>
  </si>
  <si>
    <t>CASH FLOWS FROM OPERATING ACTIVITIES:</t>
  </si>
  <si>
    <t>Net loss</t>
  </si>
  <si>
    <t>Adjustment to reconcile net loss to net cash used in operating activities</t>
  </si>
  <si>
    <t>Depreciation &amp; amortization</t>
  </si>
  <si>
    <t>Gain on sale of investment</t>
  </si>
  <si>
    <t>Common stock issued for services</t>
  </si>
  <si>
    <t>Fair value of debt financing cost</t>
  </si>
  <si>
    <t>Change in valuation of derivative liability</t>
  </si>
  <si>
    <t>Debt discount and original issue discount recognized as interest expense</t>
  </si>
  <si>
    <t>Non cash commitment fee expense</t>
  </si>
  <si>
    <t>(Increase) Decrease in:</t>
  </si>
  <si>
    <t>Increase (Decrease) in:</t>
  </si>
  <si>
    <t>NET CASH USED IN OPERATING ACTIVITIES</t>
  </si>
  <si>
    <t>CASH FLOWS USED FROM INVESTING ACTIVITIES:</t>
  </si>
  <si>
    <t>Proceeds from sale of investment, at cost</t>
  </si>
  <si>
    <t>Purchase of property and equipment</t>
  </si>
  <si>
    <t>CASH USED IN INVESTING ACTIVITIES</t>
  </si>
  <si>
    <t>CASH FLOWS FROM FINANCING ACTIVITIES:</t>
  </si>
  <si>
    <t>Proceeds from convertible promissory notes</t>
  </si>
  <si>
    <t>Contributions made by Non-controlling interest</t>
  </si>
  <si>
    <t>Proceeds for issuance of common stock</t>
  </si>
  <si>
    <t>NET CASH PROVIDED BY FINANCING ACTIVITIES</t>
  </si>
  <si>
    <t>Foreign currency effect on cash flow</t>
  </si>
  <si>
    <t>NET INCREASE (DECREASE) IN CASH</t>
  </si>
  <si>
    <t>CASH BEGINNING OF PERIOD</t>
  </si>
  <si>
    <t>CASH END OF PERIOD</t>
  </si>
  <si>
    <t>SUPPLEMENTAL DISCLOSURES OF CASH FLOW INFORMATION</t>
  </si>
  <si>
    <t>Interest paid</t>
  </si>
  <si>
    <t>Taxes paid</t>
  </si>
  <si>
    <t>SUPPLEMENTAL DISCLOSURES OF NON CASH TRANSACTIONS</t>
  </si>
  <si>
    <t>Conversion of accounts payable into a convertible note</t>
  </si>
  <si>
    <t>Beneficial conversion feature on convertible note</t>
  </si>
  <si>
    <t>Common stock issued for supplemental shares</t>
  </si>
  <si>
    <t>Common stock issued for fixed asset</t>
  </si>
  <si>
    <t>Basis of Presentation</t>
  </si>
  <si>
    <t>Basis of Presentation [Abstract]</t>
  </si>
  <si>
    <t>1. Basis of Presentation The accompanying unaudited condensed consolidated financial statements of OriginClear, Inc. (the “Company”) (formerly OriginOil, Inc.) and its subsidiary OriginOil (HK) Ltd.,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September 30, 2015 are not necessarily indicative of the results that may be expected for the year ending December 31, 2015. For further information refer to the financial statements and footnotes thereto included in the Company's Form 10-K for the year ended December 31, 2014. Going Concern The accompanying condensed financial statements have been prepared on a going concern basis of accounting, which contemplates continuity of operations, realization of assets and liabilities and commitments in the normal course of business. The accompanying condensed financial statements do not reflect any adjustments that might result if the Company is unable to continue as a going concern. The Company has not generated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si>
  <si>
    <t>Summary of Significant Accounting Policies</t>
  </si>
  <si>
    <t>Summary of Significant Accounting Policies [Abstract]</t>
  </si>
  <si>
    <t>SUMMARY OF SIGNIFICANT ACCOUNTING POLICIES</t>
  </si>
  <si>
    <t>2. SUMMARY OF SIGNIFICANT ACCOUNTING POLIC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We recognize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We record revenue as it is received, and the equipment has been fully accepted by the customer. Generally, we extend credit to our customers and do not require collateral. We do not ship a product until we have either a purchase agreement or rental agreement signed by the customer with a payment arrangement. Loss per Share Calculations Basic loss per share is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nine months ended September 30, 2015, as the inclusion of any potential shares would have had an anti-dilutive effect due to the Company generating a loss. For the period ended September 30, 2015, the Company has excluded 3,954,644 options, 23,749,549 warrants outstanding, and notes convertible into 292,959,044 shares of common stock, because their impact on the loss per share is anti-dilutive.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On September 29, 2015, the Company adopted and approved a new incentive stock option plan and reserved 8,000,000 shares of common stock at par value $0.0001 per share of the Corporation for issuance. Fair Value of Financial Instruments Fair Value of Financial Instruments, requires disclosure of the fair value information, whether or not recognized in the balance sheet, where it is practicable to estimate that value. As of September 30, 2015, the balances reported for cash, prepaid expenses, accounts payable,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liabilities of the Company’s financial assets measured and recorded at fair value on the Company’s balance sheets on a recurring basis and their level within the fair value hierarchy as of September 30, 2015: Total (Level 1) (Level 2) (Level 3) Derivative Liability $ 7,155,077 $ - $ - $ 7,155,077 Total liabilities measured at fair value $ 7,155,077 $ - $ - $ 7,155,077 The following is a reconciliation of the derivative liability for which Level 3 inputs were used in determining the approximate fair value: Beginning balance as of January 1, 2015 $ 4,052,401 Fair value of derivative liabilities issued 993,504 Derivative reclassified from equity 93,380 Loss on change in derivative liability. 2,015,792 Ending balance as of September 30, 2015 $ 7,155,077 Use of Estimates The preparation of the condens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convertible notes, and common stock issued for services, among other items. Actual results could differ from these estimates. Recently Issued Accounting Pronouncements Management has reviewed recently issued accounting pronouncements and has adopted the following; On August 27, 2014, the Company adopted the amendment to ASU 2014-15 on Presentation of Financial Statements Going Concern (Subtopic 205-40). Foreign Currency Matters We adopted ASC Topic 830 – Foreign Currency Matters, Transaction gains and losses that arise from exchange rate fluctuations on transactions denominated in a currency other than the functional currency are included in the results of operations as incurred. Principles of Consolidation The Company adopted the guidance of ASC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The consolidated financial statements include all accounts of the entity at September 30, 2015. Date of incorporation or Name of consolidated State or other jurisdiction formation (date of acquisition Attributable interest subsidiary or entity of incorporation or organization if applicable at September 30, 2015 OriginOil (HK) Ltd. Hong Kong December 31, 2014 94.80% As of September 30, 2015, OriginOil (HK) Ltd. had no sales and minimal operating assets. All inter-company balances and transactions have been eliminated.</t>
  </si>
  <si>
    <t>Capital Stock</t>
  </si>
  <si>
    <t>Capital Stock [Abstract]</t>
  </si>
  <si>
    <t>CAPITAL STOCK</t>
  </si>
  <si>
    <t>3. CAPITAL STOCK Preferred Stock On April 10, 2015, the Company amended its Articles of Incorporation for the creation of its Series A Preferred Stock designating 1,000 shares of its authorized preferred stock as Series A Preferred Stock (“Old Series A Preferred Stock”) which provided supermajority voting rights to the holders of Old Series A Preferred Stock to change the name of the Company. On September 30, 2015, the Company filed a Certificate of Withdrawal of the Certificate of Designation for its Old Series A Preferred Stock with the Secretary of State of Nevada following the prior redemption of all issued and outstanding shares in that series of preferred stock. On September 29, 2015, the Board of Directors of the Company adopted a Certificate of Designation establishing the rights, preferences, privileges and other terms of Series A Preferred Stock designating 1,000 shares of its authorized preferred stock as Series A Preferred Stock (the “New Series A Preferred Stock”). The shares of New Series A Preferred Stock have a par value of $0.0001 per share. The New Series A Preferred Shares do not have a dividend rate or liquidation preference and are not convertible into shares of common stock. For so long as any shares of the New Series A Preferred Stock remain issued and outstanding, the holders thereof, voting separately as a class, shall have the right to vote on all shareholder matters equal to 51% of the total vote (representing a super majority voting power) on all matters related to equity incentive plans of the Company, including, among other things, adoption, amendment, cancellation of any equity incentive plans of the Company. Such vote shall be determined by the holder(s) of a majority of the then issued and outstanding shares of New Series A Preferred Stock. For example, if there are 10,000 shares of the Company’s common stock issued and outstanding at the time of a shareholder vote, the holders of the New Series A Preferred Stock, voting separately as a class, will have the right to vote an aggregate of 10,400 shares, out of a total number of 20,400 shares voting. The shares of the New Series A Preferred Stock shall be automatically redeemed by the Company at their par value on the first to occur of the following triggering events: (i) on the date that T. Riggs Eckelberry ceases, for any reason, to serve as officer, director or consultant of the Company, or (ii) on the date that the Company’s shares of common stock first trade on any national securities exchange provided that the listing rules of any such exchange prohibit preferential voting rights of a class of securities of the Company, or listing on any such national securities exchange is conditioned upon the elimination of the preferential voting rights of the New Series A Preferred Stock set forth in the Certificate of Designation. Additionally, the Company is prohibited from adopting any amendments to the Company’s Bylaws, Articles of Incorporation, as amended, making any changes to the Certificate of Designation establishing the New Series A Preferred Stock, or effecting any reclassification of the New Series A Preferred Stock, without the affirmative vote of at least 66-2/3% of the outstanding shares of New Series A Preferred Stock. However, the Company may, by any means authorized by law and without any vote of the holders of shares of New Series A Preferred Stock, make technical, corrective, administrative or similar changes to such Certificate of Designation that do not, individually or in the aggregate, adversely affect the rights or preferences of the holders of shares of New Series A Preferred Stock. Upon filing of the Certificate of Designation establishing the New Series A Preferred Stock, the Board authorized the Company to issue 1,000 shares of New Series A Preferred Stock to T. Riggs Eckelberry. Subsequent to the period end, on October 1, 2015, the Company filed the Certificate of Designation for the New Series A Preferred Stock with the Secretary of State of
Nevada and issued 1,000 shares of New Series A Preferred Stock to Mr. Eckelberry. See Note 8. On July 31, 2015, the Board of Directors of the Company adopted a Certificate of Designation establishing the rights, preferences, privileges and other terms of Series B Preferred Stock, par value $0.0001 per share which will consist of 10,000 shares (the “Series B Preferred Stock”). Each share of Series B Preferred Stock has a stated value of $150 per share and is convertible into shares of the Company’s common stock at a conversion price of $0.03 per share, which may be converted to the Company’s common stock in three annual increments beginning 12 months from closing. The conversion price is subject to adjustment in the case of reverse splits, stock dividends, reclassifications and the like. In addition, the conversion price is subject to certain full ratchet anti-dilution protection. The Series B Preferred Stock is entitled to vote with holders of the Company’s common stock on all corporate actions, including the election of the Company’s directors. The holders of the Series B Preferred Stock are entitled to cast one vote for each share of Series B Preferred Stock owned. Subsequent to the period end, on October 1, 2015, the Company filed the Certificate of Designation for the Series B Preferred Stock with the Secretary of State of Nevada and Series B Shares were issued to the shareholders of Progressive Water Treatment, Inc. in connection with the share exchange agreement. See Note 8. Common Stock During the nine months ended September 30, 2015, the Company issued 30,568,347 shares of common stock through a private placement at a price of $0.03 per share for cash in the amount of $917,050. During the nine months ended September 30, 2015, the Company issued 6,840,291 shares of common stock for exercise of the purchase warrants in the amount of 6,840,291 for prices ranging from $0.02 to $0.05 per share for cash in the amount of $303,681. During the nine months ended September 30, 2015, the Company issued 40,085,871 shares of common stock for the settlement of convertible promissory notes in an aggregate principal in the amount of $1,060,000, plus interest in the amount of $88,597, based upon conversion prices ranging from $0.02 to $0.052. During the nine months ended September 30, 2015, the Company issued 16,722,825 shares of common stock for services at fair value of $1,004,659. During the nine months ended September 30, 2015, the Company issued 3,857,206 shares of common stock for supplemental shares based on an agreement entered into with the subscribers of the original subscription agreement. Under the terms of the supplemental agreement, if at any time within eighteen (18) months following the issuance of
shares to the subscriber (the “Adjustment Period”) the market price (as defined below) of the Company's common stock is less than the price per share, then the price per share shall be reduced one time to the market price (the "Adjusted Price") such that the Company shall promptly issue additional shares of the Company's common stock to the Subscriber for no additional consideration, in an amount sufficient that the aggregate purchase price, when divided by the total number of shares purchased thereunder plus those shares of common stock issued as a result of the dilutive Issuance will equal the adjusted price. For the purposes hereof: the ''Market Price" shall mean the average closing price of the Company's common stock for any ten (10) consecutive trading days during the Adjustment Period.</t>
  </si>
  <si>
    <t>Convertible Promissory Notes</t>
  </si>
  <si>
    <t>Convertible Promissory Notes [Abstract]</t>
  </si>
  <si>
    <t>CONVERTIBLE PROMISSORY NOTES</t>
  </si>
  <si>
    <t>4. CONVERTIBLE PROMISSORY NOTES On various dates the Company entered into unsecured convertible Notes (the “Convertible Promissory Notes” or “Notes”), that mature between six and nine months from the date of issuance and bear interest at 10% per annum. The Notes mature on various dates through January 25, 2016. The Notes may be converted into shares of the Company’s common stock at conversion prices ranging from the lesser of $0.06 to $0.14 (subject to adjustment for stock splits, dividends, combinations and other similar transactions) or 50% of the lowest trade price on any trade day following issuance of the Notes. The Notes include customary default provisions related to payment of principal and interest and bankruptcy or creditor assignment. In the event of default, the Notes shall become immediately due and payable at the mandatory default amount. The mandatory default amount is 150% of the Note amount and such mandatory default amount shall bear interest at 10% per annum.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The conversion feature of the Notes was considered a derivative in accordance with current accounting guidelines because of the reset conversion features of the Notes. As of December 31, 2014, the outstanding principal balance was $2,885,000. During the nine months ended September 30, 2015, the Company issued an additional $615,000 of these Notes, and converted $830,000 in aggregate principal, plus accrued interest of $88,596 into 35,630,449 shares of common stock. As of September 30, 2015, the Notes had an aggregate remaining balance of $2,670,000. The Company recorded amortization of debt discount, which was recognized as interest expense in the amount of $467,554 during the nine months ended September 30, 2015. On February 24, 2015, the OID Notes with an aggregate remaining balance of $273,125 were amended. The Notes are unsecured convertible promissory notes (the “OID Notes”), that included an original issue discount and one time interest, which has been fully amortized. The OID Notes were extended and matured on various dates through September 19, 2014. On each maturity date, each note was extended one year from its maturity date through September 19, 2015. On February 24, 2015, the Notes were amended and have a maturity date of December 31, 2015. The Notes were analyzed under ASC 470 (Extinguishment &amp; Modification of debt) During the nine months ended September 30, 2015, the Company entered into various unsecured convertible Notes (the “Convertible Promissory Notes” or “Notes”), for an aggregate amount of $1,200,000. The notes mature nine months from the date of issuance and bear interest at 10% per annum. The Notes mature on various dates ending on May 27, 2016. The Notes may be converted into shares of the Company’s common stock
at conversion prices ranging from the lesser of $0.04 to $0.08 (subject to adjustment for stock splits, dividends, combinations and other similar transactions) or 50% of the lowest trade price on any trade day following issuance of the Notes. The Notes include customary default provisions related to payment of principal and interest and bankruptcy or creditor assignment. In the event of default, the Notes shall become immediately due and payable at the mandatory default amount. The mandatory default amount is 150% of the Note amount and such mandatory default amount shall bear interest at 10% per annum.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The conversion feature of the Notes was considered a derivative in accordance with current accounting guidelines because of the reset conversion features of the Notes. The Company recorded amortization of debt discount, which was recognized as interest expense in the amount of $196,811 during the nine months ended September 30, 2015.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On September 29, 2014, the Company issued a convertible note in exchange for an accounts payable in the amount of $383,351, which could be converted into shares of the Company’s common stock after March 29, 2015. In April 2015, $230,000 of the principal was converted into 4,455,422 shares of common stock The note was accounted for under ASC 470, whereby, a beneficial conversion feature was recorded at time of issuance. The note has a zero stated interest rate, and the conversion price shall be equal to 75% of the average three lowest last sale prices traded during the 25 trading days immediately prior to conversion. Accordingly, in April 2015, the note was analyzed and accounted for under ASC 815 for Derivatives and Hedging, On June 30, 2015, the Company issued a convertible note in exchange for an accounts payable in the amount of $432,048, which could be converted into shares of the Company’s common stock after December 31, 2015. The note was accounted for under ASC 470, whereby, a beneficial conversion feature was recorded at time of issuance. The note has a zero stated interest rate, and the conversion price shall be equal to 75% of the average three lowest last sale prices traded during the 25 trading days immediately prior to conversion. The note did not meet the criteria of a derivative, and was accounted for as a beneficial conversion feature, which will be amortized over the life of the note and recognized as interest expense in the financial statements. The Company recorded amortization of debt discount, which was recognized as interest expense in the amount of $11,425 during the nine months ended September 30, 2015.</t>
  </si>
  <si>
    <t>Derivative Liabilities</t>
  </si>
  <si>
    <t>Derivative Liabilities [Abstract]</t>
  </si>
  <si>
    <t>DERIVATIVE LIABILITIES</t>
  </si>
  <si>
    <t>5. DERIVATIVE LIABILITIES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derivative liability is adjusted periodically according to the stock price fluctuations. For purpose of determining the fair market value of the derivative liability for the embedded conversion, the Company used Black Scholes option valuation model. The significant assumptions used in the Black Scholes valuation of the derivative are as follows: Risk free interest rate .01% - .28% Stock volatility factor 55.59% - 124.86% Weighted average expected option life 6 - 9 months Expected dividend yield None The derivative liability recognized in the financial statements as of September 30, 2015 was $7,155,077.</t>
  </si>
  <si>
    <t>Options and Warrants</t>
  </si>
  <si>
    <t>Options and Warrants [Abstract]</t>
  </si>
  <si>
    <t>OPTIONS AND WARRANTS</t>
  </si>
  <si>
    <t xml:space="preserve">6. OPTIONS AND WARRANTS Option s The Board of Directors adopted the OriginClear, Inc. (formerly OriginOil, Inc.), 2009 Incentive Stock Option Plan (the “2009 Plan”) for the purposes of granting stock options to its employees and others providing services to the Company, which reserves and sets aside for the granting of options for Five Hundred Thousand (500,000) shares of Common Stock. On May 25, 2012, the Board of Directors adopted a new OriginClear, Inc. (formerly OriginOil, Inc.), 2012 Incentive Stock Option Plan (the “2012 Plan”) for the purposes of granting stock options to its employees and others providing services to the Company, which reserves and sets aside for the granting of options for One Million (1,000,000) shares of Common Stock. On June 14, 2013, the Board of Directors adopted a new OriginClear, Inc. (formerly OriginOil, Inc.), 2013 Incentive Stock Option Plan (the “2013 Plan”) for the purposes of granting stock options to its employees and others providing services to the Company, which reserves and sets aside for the granting of options for Four Million (4,000,000) shares of Common Stock. Options granted under these Plans may be either incentive options or nonqualified options and shall be administered by the Company's Board. Each Option shall be exercisable to the nearest whole share, in installments or otherwise, as the respective option agreements may provide. Notwithstanding any other provision of the Plan or of any option agreement, each Option shall expire on the date specified in the option agreement, which date shall not be later than the tenth (10th) anniversary from the effective date of grant. If the status of an employee terminates for any reason other than disability or death, then the Optionee or their representative shall have the right to exercise the portion of any Options which were exercisable as of the date of such termination, in whole or in part, not less than thirty (30) days nor more than three (3) months after such termination. With respect to Non-statutory Options granted to employees, directors or consultants, the Board or Committee may specify such period for exercise that the Option shall automatically terminate following the termination of employment or services as to shares covered by the Option as the Board or Committee deems reasonable and appropriate. During the nine months ended September 30, 2015, the Company did not grant any incentive stock options, but recognized compensation costs of $134,221 based on the fair value of the options vested for the nine months ended September 30, 2015. A summary of the Company’s stock option activity and related information follows: September 30, 2015 Weighted Number average of exercise Options price Outstanding, beginning of period 4,404,643 $ 0.43 Granted - - Exercised - - Forfeited/Expired (449,999 ) 0.44 Outstanding, end of period 3,954,644 $ 0.43 Exercisable at the end of period 2,532,714 $ 0.39 Weighted average fair value of options granted during the period $ - The weighted average remaining contractual life of options outstanding issued under the 2009 Plan, 2012 Plan, and 2013 Plan as of September 30, 2015 was as follows: Weighted Average Stock Stock Remaining Exercisable Options Options Contractual Prices Outstanding Exercisable Life (years) $ 0.43 - 4.20 1,321,978 1,027,319 0.80 - 7.96 $ 0.29 500,000 500,000 7.76 $ 0.41 - 0.44 1,382,666 817,895 7.96 $ 0.19 750,000 187,500 9.02 3,954,644 2,532,714 The intrinsic value of the outstanding options, as of September 30, 2015 was $0, as they are underwater. Stock-based compensation expense recognized during the period is based on the value of the portion of stock-based payment awards that is ultimately expected to vest. Stock-based compensation expense recognized in the financial statements of operations during the nine months ended September 30, 2015 was $134,621. Restricted Stock to CEO On November 13, 2014, the Company entered into a Restricted Stock Grant Agreement (“the RSGA”) with its Chief Executive Officer, Riggs Eckelberry, to create management incentives to improve the economic performance of the Company and to increase its value and stock price. All shares issuable under the RSGA are performance based shares and
none have yet vested nor have any been issued. The RSGA provides for the issuance of up to 40,000,000 shares of the Company’s common stock to the CEO provided certain milestones are met in certain stages; a) If the Company’s Market Capitalization ( the market capitalization shall mean the total number of shares of issued and outstanding common stock, multiplied by the average closing trade price of the Company’s common stock on the 10 trading days immediately prior to the date of determination Restricted Stock to Employees On November 13, 2014, the Company entered into RSGAs with the employees of OriginClear Inc. (formerly OriginOil, Inc.), for the economic performance of the Company. All shares issuable under the RSGAs are performance based shares and none have yet vested nor have any been issued. The RSGAs provides for the issuance of up to 26,050,000 shares of the Company’s common stock to the Employees provided certain milestones are met in certain stages; a) If the Company’s consolidated gross revenue, calculated in accordance with generally accepted accounting principles, consistently applied, equals or exceeds $2,500,000 for the trailing twelve month period as reported in the Company’s quarterly or annual financial statements, the Company will issue up to 10,420,000 shares of its common stock; b) If the Company’s consolidated net profit, calculated in accordance with generally accepted accounting principles, consistently applied, equals or exceeds $500,000 for the trailing twelve month period as reported in the Company’s quarterly or annual financial statements, the Company will issue up to 15,630,000 shares of its common stock. The Company has not recognized any costs associated with the milestones, due to not being able to estimate the probability of it being achieved. As the performance goals are achieved, the shares shall become eligible for vesting and issuance. On October 6, 2015, the RSGA’s were cancelled. See Note 8. Warrants During the nine months ended September 30, 2015, the Company did not grant any warrants. A summary of the Company’s warrant activity and related information follows: September 30, 2015 Weighted average exercise Options price Outstanding - January 1, 2015 30,946,563 $ 0.27 Granted - - Exercised (6,523,624 ) 0.19 Forfeited (673,390 ) 0.76 Outstanding - September 30, 2015 23,749,549 $ 0.29 At September 30, 2015, the weighted average remaining contractual life of warrants outstanding: Weighted Average Remaining Exercisable Warrants Warrants Contractual Prices Outstanding Exercisable Life (years) $ 0.15 - 0.65 22,393,849 22,393,849 0.10 - 2.70 $ 0.26 - 5.70 859,028 859,028 0.16 - 2.97 $ 0.90 - 8.70 496,672 496,672 0.08 - 7.13 23,749,549 23,749,549 </t>
  </si>
  <si>
    <t>Subsequent Events</t>
  </si>
  <si>
    <t>Subsequent Events [Abstract]</t>
  </si>
  <si>
    <t>SUBSEQUENT EVENTS</t>
  </si>
  <si>
    <t>8. SUBSEQUENT EVENTS Management evaluated subsequent events as of the date of the financial statements pursuant to ASC TOPIC 855, and reported the following events: On October 1, 2015, the Company filed the Certificate of Designation for the New Series A Preferred Stock and Series B Preferred Stock with the Secretary of State of Nevada, as further described in Note 3. On the same day, the Company issued 1,000 shares of New Series A Preferred Stock to Mr. Eckelberry. On October 1, 2015, the Company completed the acquisition of 100% of the total issued and outstanding stock of Progressive Water Treatment, Inc. (“PWT”), in a transaction accounted for under ASC 805, for $1,500,000 in the form of ten thousand (10,000) shares of Series B Convertible Preferred Stock. PWT provides water treatment systems and services for a number of clients throughout the United States and abroad. Under the purchase method of accounting, the transactions were valued for accounting purposes at $1,500,000, which was the fair value of the Company at time of acquisition. The assets and liabilities of PWT were recorded at their respective fair values as of the date of acquisition. As a result of the acquisition, PWT became a wholly-owned subsidiary of OOIL. On October 2, 2015, the Company sold to accredited investors 833,334 shares of common stock for aggregate consideration of $25,000. Shares issued in this offering are subject to certain price protection for a period of one year from the issuance of the shares. On October 6, 2015, the Company’s Board of Directors approved the grant of four-year options to purchase an aggregate of 111,050,000 shares of common stock of the Company at an exercise price of $0.0375 per share to the Company’s employees and contractors including those of PWT. In connection with the issuance of the foregoing options to option grantees who previously were recipients of restricted stock plan awards, restricted stock plan awards for an aggregate of 70,000,000 shares of common stock were cancelled. Between October 6, 2015 and November 3, 2015, the Company issued 5,957,988 shares of common stock for services at a fair value of $184,391. On October 23, 2015, a holder of convertible promissory notes, known in the Company’s filings as “Convertible Promissory Notes”, converted an aggregate principal amount of $75,000 plus unpaid interest amount of $10,788 into an aggregate of 6,450,201 shares of the Company’s common stock.</t>
  </si>
  <si>
    <t>Summary of Significant Accounting Policies (Policies)</t>
  </si>
  <si>
    <t>Revenue Recognition</t>
  </si>
  <si>
    <t>Revenue Recognition We recognize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We record revenue as it is received, and the equipment has been fully accepted by the customer. Generally, we extend credit to our customers and do not require collateral. We do not ship a product until we have either a purchase agreement or rental agreement signed by the customer with a payment arrangement.</t>
  </si>
  <si>
    <t>Loss per Share Calculations</t>
  </si>
  <si>
    <t>Loss per Share Calculations Basic loss per share is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nine months ended September 30, 2015, as the inclusion of any potential shares would have had an anti-dilutive effect due to the Company generating a loss. For the period ended September 30, 2015, the Company has excluded 3,954,644 options, 23,749,549 warrants outstanding, and notes convertible into 292,959,044 shares of common stock, because their impact on the loss per share is anti-dilutive.</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On September 29, 2015, the Company adopted and approved a new incentive stock option plan and reserved 8,000,000 shares of common stock at par value $0.0001 per share of the Corporation for issuance.</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September 30, 2015, the balances reported for cash, prepaid expenses, accounts payable,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liabilities of the Company’s financial assets measured and recorded at fair value on the Company’s balance sheets on a recurring basis and their level within the fair value hierarchy as of September 30, 2015: Total (Level 1) (Level 2) (Level 3) Derivative Liability $ 7,155,077 $ - $ - $ 7,155,077 Total liabilities measured at fair value $ 7,155,077 $ - $ - $ 7,155,077 The following is a reconciliation of the derivative liability for which Level 3 inputs were used in determining the approximate fair value: Beginning balance as of January 1, 2015 $ 4,052,401 Fair value of derivative liabilities issued 993,504 Derivative reclassified from equity 93,380 Loss on change in derivative liability. 2,015,792 Ending balance as of September 30, 2015 $ 7,155,077 </t>
  </si>
  <si>
    <t>Use of Estimates</t>
  </si>
  <si>
    <t>Use of Estimates The preparation of the condens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convertible notes, and common stock issued for services, among other items. Actual results could differ from these estimates.</t>
  </si>
  <si>
    <t>Recently Issued Accounting Pronouncements</t>
  </si>
  <si>
    <t xml:space="preserve">Recently Issued Accounting Pronouncements Management has reviewed recently issued accounting pronouncements and has adopted the following; On August 27, 2014, the Company adopted the amendment to ASU 2014-15 on Presentation of Financial Statements Going Concern (Subtopic 205-40). </t>
  </si>
  <si>
    <t>Foreign Currency Matters</t>
  </si>
  <si>
    <t>Foreign Currency Matters We adopted ASC Topic 830 – Foreign Currency Matters, Transaction gains and losses that arise from exchange rate fluctuations on transactions denominated in a currency other than the functional currency are included in the results of operations as incurred.</t>
  </si>
  <si>
    <t>Principles of Consolidation</t>
  </si>
  <si>
    <t>Principles of Consolidation The Company adopted the guidance of ASC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The consolidated financial statements include all accounts of the entity at September 30, 2015. Date of incorporation or Name of consolidated State or other jurisdiction formation (date of acquisition Attributable interest subsidiary or entity of incorporation or organization if applicable at September 30, 2015 OriginOil (HK) Ltd. Hong Kong December 31, 2014 94.80% As of September 30, 2015, OriginOil (HK) Ltd. had no sales and minimal operating assets. All inter-company balances and transactions have been eliminated.</t>
  </si>
  <si>
    <t>Summary of Significant Accounting Policies (Tables)</t>
  </si>
  <si>
    <t>Schedule of fair value of financial instruments</t>
  </si>
  <si>
    <t xml:space="preserve"> Total (Level 1) (Level 2) (Level 3) Derivative Liability $ 7,155,077 $ - $ - $ 7,155,077 Total liabilities measured at fair value $ 7,155,077 $ - $ - $ 7,155,077 </t>
  </si>
  <si>
    <t>Reconciliation of the derivative liability for which Level 3 inputs</t>
  </si>
  <si>
    <t xml:space="preserve"> Beginning balance as of January 1, 2015 $ 4,052,401 Fair value of derivative liabilities issued 993,504 Derivative reclassified from equity 93,380 Loss on change in derivative liability. 2,015,792 Ending balance as of September 30, 2015 $ 7,155,077 </t>
  </si>
  <si>
    <t>Schedule of consolidated financial statements entity</t>
  </si>
  <si>
    <t xml:space="preserve"> Date of incorporation or Name of consolidated State or other jurisdiction formation (date of acquisition Attributable interest subsidiary or entity of incorporation or organization if applicable at September 30, 2015 OriginOil (HK) Ltd. Hong Kong December 31, 2014 94.80% </t>
  </si>
  <si>
    <t>Derivative Liabilities (Tables)</t>
  </si>
  <si>
    <t>Schedule of derivative liabilities at fair value</t>
  </si>
  <si>
    <t xml:space="preserve"> Risk free interest rate .01% - .28% Stock volatility factor 55.59% - 124.86% Weighted average expected option life 6 - 9 months Expected dividend yield None </t>
  </si>
  <si>
    <t>Options and Warrants (Tables)</t>
  </si>
  <si>
    <t>Schedule of company's stock option activity and related information</t>
  </si>
  <si>
    <t xml:space="preserve"> September 30, 2015 Weighted Number average of exercise Options price Outstanding, beginning of period 4,404,643 $ 0.43 Granted - - Exercised - - Forfeited/Expired (449,999 ) 0.44 Outstanding, end of period 3,954,644 $ 0.43 Exercisable at the end of period 2,532,714 $ 0.39 Weighted average fair value of options granted during the period $ - </t>
  </si>
  <si>
    <t>Schedule of weighted average remaining contractual life of options outstanding issued under the plan</t>
  </si>
  <si>
    <t xml:space="preserve"> Weighted Average Stock Stock Remaining Exercisable Options Options Contractual Prices Outstanding Exercisable Life (years) $ 0.43 - 4.20 1,321,978 1,027,319 0.80 - 7.96 $ 0.29 500,000 500,000 7.76 $ 0.41 - 0.44 1,382,666 817,895 7.96 $ 0.19 750,000 187,500 9.02 3,954,644 2,532,714 </t>
  </si>
  <si>
    <t>Schedule of company's warrant activity and related information</t>
  </si>
  <si>
    <t xml:space="preserve"> September 30, 2015 Weighted average exercise Options price Outstanding - January 1, 2015 30,946,563 $ 0.27 Granted - - Exercised (6,523,624 ) 0.19 Forfeited (673,390 ) 0.76 Outstanding - September 30, 2015 23,749,549 $ 0.29 </t>
  </si>
  <si>
    <t>Schedule of weighted average remaining contractual life of warrants outstanding</t>
  </si>
  <si>
    <t xml:space="preserve"> Weighted Average Remaining Exercisable Warrants Warrants Contractual Prices Outstanding Exercisable Life (years) $ 0.15 - 0.65 22,393,849 22,393,849 0.10 - 2.70 $ 0.26 - 5.70 859,028 859,028 0.16 - 2.97 $ 0.90 -
8.70 496,672 496,672 0.08 - 7.13 23,749,549 23,749,549 </t>
  </si>
  <si>
    <t>Summary of Significant Accounting Policies (Details) - USD ($)</t>
  </si>
  <si>
    <t>Fair Value, Assets and Liabilities Measured on Recurring and Nonrecurring Basis [Line Items]</t>
  </si>
  <si>
    <t>Derivative Liability</t>
  </si>
  <si>
    <t>Total liabilities measured at fair value</t>
  </si>
  <si>
    <t>(Level 1)</t>
  </si>
  <si>
    <t>(Level 2)</t>
  </si>
  <si>
    <t>(Level 3)</t>
  </si>
  <si>
    <t>Summary of Significant Accounting Policies (Details 1)</t>
  </si>
  <si>
    <t>Sep. 30, 2015USD ($)</t>
  </si>
  <si>
    <t>Fair Value, Assets and Liabilities Measured On Recurring and Nonrecurring Basis [Line Items]</t>
  </si>
  <si>
    <t>Derivative reclassified from equity</t>
  </si>
  <si>
    <t>Ending balance</t>
  </si>
  <si>
    <t>Level 3 [Member]</t>
  </si>
  <si>
    <t>Beginning balance</t>
  </si>
  <si>
    <t>Fair value of derivative liabilities issued</t>
  </si>
  <si>
    <t>Loss on change in derivative liability</t>
  </si>
  <si>
    <t>Summary of Significant Accounting Policies (Details 2) - OriginOil (HK) Ltd. [Member]</t>
  </si>
  <si>
    <t>Consolidation, Less than Wholly Owned Subsidiary, Parent Ownership Interest, Effects of Changes, Net [Line Items]</t>
  </si>
  <si>
    <t>Entity Incorporation, State Country Name</t>
  </si>
  <si>
    <t>Hong Kong</t>
  </si>
  <si>
    <t>Entity Incorporation, Date of Incorporation</t>
  </si>
  <si>
    <t>Dec. 31,
		2014</t>
  </si>
  <si>
    <t>Attributable interest at September 30, 2015</t>
  </si>
  <si>
    <t>94.80%</t>
  </si>
  <si>
    <t>Summary of Significant Accounting Policies (Details Textual) - USD ($)</t>
  </si>
  <si>
    <t>Summary Of Significant Accounting Policies (Textual)</t>
  </si>
  <si>
    <t>Antidilutive securities excluded from computation of earnings per share</t>
  </si>
  <si>
    <t>Foreign currency translation adjustments loss</t>
  </si>
  <si>
    <t>Entity voting percent</t>
  </si>
  <si>
    <t>50.00%</t>
  </si>
  <si>
    <t>Common Stock, Capital Shares Reserved for Future Issuance</t>
  </si>
  <si>
    <t>Common Stock, Par or Stated Value Per Share</t>
  </si>
  <si>
    <t>Warrant [Member]</t>
  </si>
  <si>
    <t>Stock Option [Member]</t>
  </si>
  <si>
    <t>Capital Stock (Details) - USD ($)</t>
  </si>
  <si>
    <t>1 Months Ended</t>
  </si>
  <si>
    <t>Nov. 03, 2015</t>
  </si>
  <si>
    <t>Sep. 29, 2015</t>
  </si>
  <si>
    <t>Jul. 31, 2015</t>
  </si>
  <si>
    <t>Jul. 09, 2015</t>
  </si>
  <si>
    <t>Apr. 10, 2015</t>
  </si>
  <si>
    <t>Capital Stock (Textual)</t>
  </si>
  <si>
    <t>Aggregate principal amount</t>
  </si>
  <si>
    <t>Interest amount</t>
  </si>
  <si>
    <t>Supplemental agreement terms</t>
  </si>
  <si>
    <t>Under the terms of the supplemental agreement, if at any time within eighteen (18) months following the issuance of shares</t>
  </si>
  <si>
    <t>Share price</t>
  </si>
  <si>
    <t>Voting rights percentage</t>
  </si>
  <si>
    <t>Subsequent Event [Member]</t>
  </si>
  <si>
    <t>Series A Preferred Stock [Member]</t>
  </si>
  <si>
    <t>51.00%</t>
  </si>
  <si>
    <t>Voting rights aggregate shares</t>
  </si>
  <si>
    <t>66-2/3</t>
  </si>
  <si>
    <t>Right to vote an aggregate of 10,400 shares, out of a total number of 20,400 shares voting</t>
  </si>
  <si>
    <t>Series A Preferred Stock [Member] | Subsequent Event [Member]</t>
  </si>
  <si>
    <t>Series B Preferred Stock [Member]</t>
  </si>
  <si>
    <t>Conversion price</t>
  </si>
  <si>
    <t>Preferred stock issued during period of acquisition, shares</t>
  </si>
  <si>
    <t>Maximum [Member]</t>
  </si>
  <si>
    <t>Issue price of common stock issued for services at fair value (in dollars per share)</t>
  </si>
  <si>
    <t>Minimum [Member]</t>
  </si>
  <si>
    <t>Common Stock [Member]</t>
  </si>
  <si>
    <t>Convertible Promissory Notes (Details) - USD ($)</t>
  </si>
  <si>
    <t>Feb. 24, 2015</t>
  </si>
  <si>
    <t>Sep. 29, 2014</t>
  </si>
  <si>
    <t>Apr. 30, 2014</t>
  </si>
  <si>
    <t>May. 19, 2015</t>
  </si>
  <si>
    <t>Short-term Debt [Line Items]</t>
  </si>
  <si>
    <t>Debt instrument outstanding amount</t>
  </si>
  <si>
    <t>Converted an aggregate principal amount</t>
  </si>
  <si>
    <t>Amended Balance Description</t>
  </si>
  <si>
    <t>On February 24, 2015, the OID Notes with an aggregate remaining balance of $273,125 were amended.</t>
  </si>
  <si>
    <t>Conversion price of debt</t>
  </si>
  <si>
    <t>Convertible Promissory Notes [Member]</t>
  </si>
  <si>
    <t>Debt instrument interest rate</t>
  </si>
  <si>
    <t>10.00%</t>
  </si>
  <si>
    <t>Debt instrument, Maturity date</t>
  </si>
  <si>
    <t>Jan. 25,
		2016</t>
  </si>
  <si>
    <t>Conversion price per share of debt, Description</t>
  </si>
  <si>
    <t>50% of the lowest trade price on any trade day following issuance of the Notes.</t>
  </si>
  <si>
    <t>Debt instrument debt default</t>
  </si>
  <si>
    <t>The mandatory default amount is 150% of the Note amount and such mandatory default amount shall bear interest at 10% per annum.</t>
  </si>
  <si>
    <t>Additional notes issuance</t>
  </si>
  <si>
    <t>Interest and extension fee amount</t>
  </si>
  <si>
    <t>Number of shrares converted into common stock</t>
  </si>
  <si>
    <t>Aggregate remaining amount</t>
  </si>
  <si>
    <t>Recognized interest expense</t>
  </si>
  <si>
    <t>Convertible Promissory Notes [Member] | Maximum [Member]</t>
  </si>
  <si>
    <t>Convertible Promissory Notes [Member] | Minimum [Member]</t>
  </si>
  <si>
    <t>OID Notes [Member]</t>
  </si>
  <si>
    <t>Sep. 19,
		2014</t>
  </si>
  <si>
    <t>Dec. 31,
		2015</t>
  </si>
  <si>
    <t>After the amendment the conversion price changed to the lesser of $0.08 per share, or b) fifty percent (50%) of the lowest trade price of common stock recorded since the original effective date of this note, or c) the lowest effective price per share granted to any person or entity after the effective date.</t>
  </si>
  <si>
    <t>Original issue discount on promissory notes</t>
  </si>
  <si>
    <t>Maturity note extended, Description</t>
  </si>
  <si>
    <t>On each maturity date, each note was extended one year from its maturity date through September 19, 2015.</t>
  </si>
  <si>
    <t>Beneficial conversion feature [member]</t>
  </si>
  <si>
    <t>Percentage of average of lowest closing prices</t>
  </si>
  <si>
    <t>75.00%</t>
  </si>
  <si>
    <t>Number of trading days previous to conversion</t>
  </si>
  <si>
    <t>25 days</t>
  </si>
  <si>
    <t>Unsecured convertible notes 2 [Member]</t>
  </si>
  <si>
    <t>Feb. 25,
		2016</t>
  </si>
  <si>
    <t>Unsecured convertible notes 2 [Member] | Maximum [Member]</t>
  </si>
  <si>
    <t>Unsecured convertible notes 2 [Member] | Minimum [Member]</t>
  </si>
  <si>
    <t>Convertable promissory notes 3 [Member]</t>
  </si>
  <si>
    <t>Derivative Liabilities (Details)</t>
  </si>
  <si>
    <t>Significant assumptions used for black scholes valuation of the derivative</t>
  </si>
  <si>
    <t>Expected dividend yield</t>
  </si>
  <si>
    <t>Risk free interest rate</t>
  </si>
  <si>
    <t>0.01%</t>
  </si>
  <si>
    <t>Stock volatility factor</t>
  </si>
  <si>
    <t>55.59%</t>
  </si>
  <si>
    <t>Weighted average expected option life</t>
  </si>
  <si>
    <t>6 months</t>
  </si>
  <si>
    <t>0.28%</t>
  </si>
  <si>
    <t>124.86%</t>
  </si>
  <si>
    <t>9 months</t>
  </si>
  <si>
    <t>Derivative Liabilities (Details Textual) - USD ($)</t>
  </si>
  <si>
    <t>Derivative Liabilities (Textual)</t>
  </si>
  <si>
    <t>Fair value of derivative liabilities</t>
  </si>
  <si>
    <t>Options and Warrants (Details) - Stock Options</t>
  </si>
  <si>
    <t>Sep. 30, 2015$ / sharesshares</t>
  </si>
  <si>
    <t>Share-based Compensation Arrangement by Share-based Payment Award, Options, Outstanding [Roll Forward]</t>
  </si>
  <si>
    <t>Number of Options, outstanding, beginning of period | shares</t>
  </si>
  <si>
    <t>Number of Options, granted | shares</t>
  </si>
  <si>
    <t>Share-based Compensation Arrangement by Share-based Payment Award, Options, Exercises in Period | shares</t>
  </si>
  <si>
    <t>Number of Options, forfeited/expired | shares</t>
  </si>
  <si>
    <t>Number of Options, outstanding, end of period | shares</t>
  </si>
  <si>
    <t>Number of Options, exercisable at the end of period | shares</t>
  </si>
  <si>
    <t>Share-based Compensation Arrangement by Share-based Payment Award, Options, Outstanding, Weighted Average Exercise Price [Roll Forward]</t>
  </si>
  <si>
    <t>Weighted average exercise price, outstanding, beginning of period</t>
  </si>
  <si>
    <t>Weighted average exercise price, granted</t>
  </si>
  <si>
    <t>Weighted average exercise price, exercised</t>
  </si>
  <si>
    <t>Weighted average exercise price, forfeited/expired</t>
  </si>
  <si>
    <t>Weighted average exercise price, outstanding, end of period</t>
  </si>
  <si>
    <t>Weighted average exercise price, exercisable at the end of period</t>
  </si>
  <si>
    <t>Weighted average fair value of options granted during the period</t>
  </si>
  <si>
    <t>Options and Warrants (Details 1) - Stock Options - 2009 Plan, 2012 Plan, and 2013 Plan</t>
  </si>
  <si>
    <t>Share-Based Compensation, Shares Authorized Under Stock Option Plans, Exercise Price Range [Line Items]</t>
  </si>
  <si>
    <t>Stock Options Outstanding</t>
  </si>
  <si>
    <t>Stock Options Exercisable</t>
  </si>
  <si>
    <t>0.43 - 4.20 [Member]</t>
  </si>
  <si>
    <t>Exercisable Prices Lower limit | $ / shares</t>
  </si>
  <si>
    <t>Exercisable Prices Upper limit | $ / shares</t>
  </si>
  <si>
    <t>0.43 - 4.20 [Member] | Minimum [Member]</t>
  </si>
  <si>
    <t>Weighted Average Remaining Contractual Life (years)</t>
  </si>
  <si>
    <t>9 months 18 days</t>
  </si>
  <si>
    <t>0.43 - 4.20 [Member] | Maximum [Member]</t>
  </si>
  <si>
    <t>7 years 11 months 16 days</t>
  </si>
  <si>
    <t>0.29 [Member]</t>
  </si>
  <si>
    <t>Exercisable Prices | $ / shares</t>
  </si>
  <si>
    <t>7 years 9 months 4 days</t>
  </si>
  <si>
    <t>0.41 - 0.44 [Member]</t>
  </si>
  <si>
    <t>0.19 [Member]</t>
  </si>
  <si>
    <t>9 years 7 days</t>
  </si>
  <si>
    <t>Options and Warrants (Details 2) - Warrant [Member]</t>
  </si>
  <si>
    <t>Class Of Warrant Or Right [Roll Forward]</t>
  </si>
  <si>
    <t>Warrants, outstanding -beginning of period | shares</t>
  </si>
  <si>
    <t>Warrants, granted | shares</t>
  </si>
  <si>
    <t>Warrants, exercised | shares</t>
  </si>
  <si>
    <t>Warrants, forfeited | shares</t>
  </si>
  <si>
    <t>Warrants, outstanding - end of period | shares</t>
  </si>
  <si>
    <t>Class Of Warrant Or Right, Weighted Average Exercise Price [Roll Forward]</t>
  </si>
  <si>
    <t>Weighted average exercise price, outstanding - beginning of year</t>
  </si>
  <si>
    <t>Weighted average exercise price, forfeited</t>
  </si>
  <si>
    <t>Weighted average exercise price, outstanding - end of year</t>
  </si>
  <si>
    <t>Options and Warrants (Details 3) - Warrant [Member]</t>
  </si>
  <si>
    <t>Warrants Outstanding</t>
  </si>
  <si>
    <t>Warrants Exercisable</t>
  </si>
  <si>
    <t>0.15 - 0.65 [Member]</t>
  </si>
  <si>
    <t>0.15 - 0.65 [Member] | Minimum [Member]</t>
  </si>
  <si>
    <t>1 month 6 days</t>
  </si>
  <si>
    <t>0.15 - 0.65 [Member] | Maximum [Member]</t>
  </si>
  <si>
    <t>2 years 8 months 12 days</t>
  </si>
  <si>
    <t>0.26 - 5.70 [Member]</t>
  </si>
  <si>
    <t>0.26 - 5.70 [Member] | Minimum [Member]</t>
  </si>
  <si>
    <t>1 month 28 days</t>
  </si>
  <si>
    <t>0.26 - 5.70 [Member] | Maximum [Member]</t>
  </si>
  <si>
    <t>2 years 11 months 19 days</t>
  </si>
  <si>
    <t>0.90 - 8.70 [Member]</t>
  </si>
  <si>
    <t>0.90 - 8.70 [Member] | Minimum [Member]</t>
  </si>
  <si>
    <t>29 days</t>
  </si>
  <si>
    <t>0.90 - 8.70 [Member] | Maximum [Member]</t>
  </si>
  <si>
    <t>7 years 1 month 17 days</t>
  </si>
  <si>
    <t>Options and Warrants (Details Textual) - USD ($)</t>
  </si>
  <si>
    <t>Nov. 13, 2014</t>
  </si>
  <si>
    <t>Jun. 14, 2013</t>
  </si>
  <si>
    <t>May. 25, 2012</t>
  </si>
  <si>
    <t>Options And Warrants Textual [Abstract]</t>
  </si>
  <si>
    <t>Employee Termination</t>
  </si>
  <si>
    <t>Not less than thirty (30) days nor more than three (3) months after such termination.</t>
  </si>
  <si>
    <t>Stock Compensation Expense</t>
  </si>
  <si>
    <t>Intrinsic value</t>
  </si>
  <si>
    <t>Employee Stock Option [Member]</t>
  </si>
  <si>
    <t>Restricted stock award grant</t>
  </si>
  <si>
    <t>Market price description</t>
  </si>
  <si>
    <t>a) If the Company's consolidated gross revenue, calculated in accordance with generally accepted accounting principles, consistently applied, equals or exceeds $2,500,000 for the trailing twelve month period as reported in the Company's quarterly or annual financial statements, the Company will issue up to 10,420,000 shares of its common stock; b) If the Company's consolidated net profit, calculated in accordance with generally accepted accounting principles, consistently applied, equals or exceeds $500,000 for the trailing twelve month period as reported in the Company's quarterly or annual financial statements, the Company will issue up to 15,630,000 shares of its common stock.</t>
  </si>
  <si>
    <t>Chief Executive Officer [Member]</t>
  </si>
  <si>
    <t>a) If the Company's Market Capitalization (the market capitalization shall mean the total number of shares of issued and outstanding common stock, multiplied by the average closing trade price of the Company's common stock on the 10 trading days immediately prior to the date of determination) exceeds $15,000,000, the Company will issue up to 16,000,000 shares of its common stock; b) If the Company's Market Capitalization exceeds $20,000,000, the Company will issue up to 24,000,000 shares of its common stock.</t>
  </si>
  <si>
    <t>2009 Incentive Stock Option Plan [Member]</t>
  </si>
  <si>
    <t>Common stock shares reserves and sets aside for the granting of options (in shares)</t>
  </si>
  <si>
    <t>2012 Incentive Stock Option Plan [Member]</t>
  </si>
  <si>
    <t>2013 Incentive Stock Option Plan [Member]</t>
  </si>
  <si>
    <t>Subsequent Events (Details) - USD ($)</t>
  </si>
  <si>
    <t>Oct. 23, 2015</t>
  </si>
  <si>
    <t>Oct. 06, 2015</t>
  </si>
  <si>
    <t>Oct. 02, 2015</t>
  </si>
  <si>
    <t>Subsequent Event [Line Items]</t>
  </si>
  <si>
    <t>Subsequent Event [Member] | Common Stock [Member]</t>
  </si>
  <si>
    <t>Number of Options, granted</t>
  </si>
  <si>
    <t>Option exercise price</t>
  </si>
  <si>
    <t>Option cancelled</t>
  </si>
  <si>
    <t>Subsequent Event [Member] | Series A Preferred Stock</t>
  </si>
  <si>
    <t>Subsequent Event [Member] | Convertible Promissory Notes [Member]</t>
  </si>
  <si>
    <t>Issuance of common stock, shares</t>
  </si>
  <si>
    <t>Convertible note outstanding principal amount</t>
  </si>
  <si>
    <t>Unpaid interest</t>
  </si>
  <si>
    <t>Subsequent Event [Member] | Investor [Member]</t>
  </si>
  <si>
    <t>Issuance of common stock</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_);(#,##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41979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6">
        <v>17</v>
      </c>
    </row>
    <row r="11" spans="1:3">
      <c t="s" r="A11" s="4">
        <v>18</v>
      </c>
      <c t="n" r="B11" s="5">
        <v>2015</v>
      </c>
    </row>
    <row r="12" spans="1:3">
      <c t="s" r="A12" s="4">
        <v>19</v>
      </c>
      <c t="s" r="B12" s="4">
        <v>20</v>
      </c>
    </row>
    <row r="13" spans="1:3">
      <c t="s" r="A13" s="4">
        <v>21</v>
      </c>
      <c t="n" r="C13" s="5">
        <v>211064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t="s" r="A1" s="1">
        <v>182</v>
      </c>
      <c t="s" r="B1" s="2">
        <v>1</v>
      </c>
    </row>
    <row r="2" spans="1:2">
      <c t="s" r="B2" s="2">
        <v>2</v>
      </c>
    </row>
    <row r="3" spans="1:2">
      <c t="s" r="A3" s="3">
        <v>159</v>
      </c>
    </row>
    <row r="4" spans="1:2">
      <c t="s" r="A4" s="4">
        <v>183</v>
      </c>
      <c t="s" r="B4" s="4">
        <v>184</v>
      </c>
    </row>
    <row r="5" spans="1:2">
      <c t="s" r="A5" s="4">
        <v>185</v>
      </c>
      <c t="s" r="B5" s="4">
        <v>186</v>
      </c>
    </row>
    <row r="6" spans="1:2">
      <c t="s" r="A6" s="4">
        <v>187</v>
      </c>
      <c t="s" r="B6" s="4">
        <v>188</v>
      </c>
    </row>
    <row r="7" spans="1:2">
      <c t="s" r="A7" s="4">
        <v>189</v>
      </c>
      <c t="s" r="B7" s="4">
        <v>190</v>
      </c>
    </row>
    <row r="8" spans="1:2">
      <c t="s" r="A8" s="4">
        <v>191</v>
      </c>
      <c t="s" r="B8" s="4">
        <v>192</v>
      </c>
    </row>
    <row r="9" spans="1:2">
      <c t="s" r="A9" s="4">
        <v>193</v>
      </c>
      <c t="s" r="B9" s="4">
        <v>194</v>
      </c>
    </row>
    <row r="10" spans="1:2">
      <c t="s" r="A10" s="4">
        <v>195</v>
      </c>
      <c t="s" r="B10" s="4">
        <v>196</v>
      </c>
    </row>
    <row r="11" spans="1:2">
      <c t="s" r="A11" s="4">
        <v>197</v>
      </c>
      <c t="s" r="B11"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199</v>
      </c>
      <c t="s" r="B1" s="2">
        <v>1</v>
      </c>
    </row>
    <row r="2" spans="1:2">
      <c t="s" r="B2" s="2">
        <v>2</v>
      </c>
    </row>
    <row r="3" spans="1:2">
      <c t="s" r="A3" s="3">
        <v>159</v>
      </c>
    </row>
    <row r="4" spans="1:2">
      <c t="s" r="A4" s="4">
        <v>200</v>
      </c>
      <c t="s" r="B4" s="4">
        <v>201</v>
      </c>
    </row>
    <row r="5" spans="1:2">
      <c t="s" r="A5" s="4">
        <v>202</v>
      </c>
      <c t="s" r="B5" s="4">
        <v>203</v>
      </c>
    </row>
    <row r="6" spans="1:2">
      <c t="s" r="A6" s="4">
        <v>204</v>
      </c>
      <c t="s" r="B6"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6</v>
      </c>
      <c t="s" r="B1" s="2">
        <v>1</v>
      </c>
    </row>
    <row r="2" spans="1:2">
      <c t="s" r="B2" s="2">
        <v>2</v>
      </c>
    </row>
    <row r="3" spans="1:2">
      <c t="s" r="A3" s="3">
        <v>171</v>
      </c>
    </row>
    <row r="4" spans="1:2">
      <c t="s" r="A4" s="4">
        <v>207</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75</v>
      </c>
    </row>
    <row r="4" spans="1:2">
      <c t="s" r="A4" s="4">
        <v>210</v>
      </c>
      <c t="s" r="B4" s="4">
        <v>211</v>
      </c>
    </row>
    <row r="5" spans="1:2">
      <c t="s" r="A5" s="4">
        <v>212</v>
      </c>
      <c t="s" r="B5" s="4">
        <v>213</v>
      </c>
    </row>
    <row r="6" spans="1:2">
      <c t="s" r="A6" s="4">
        <v>214</v>
      </c>
      <c t="s" r="B6" s="4">
        <v>215</v>
      </c>
    </row>
    <row r="7" spans="1:2">
      <c t="s" r="A7" s="4">
        <v>216</v>
      </c>
      <c t="s" r="B7"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8</v>
      </c>
      <c t="s" r="B1" s="2">
        <v>2</v>
      </c>
      <c t="s" r="C1" s="2">
        <v>23</v>
      </c>
    </row>
    <row r="2" spans="1:3">
      <c t="s" r="A2" s="3">
        <v>219</v>
      </c>
    </row>
    <row r="3" spans="1:3">
      <c t="s" r="A3" s="4">
        <v>220</v>
      </c>
      <c t="n" r="B3" s="7">
        <v>7155077</v>
      </c>
    </row>
    <row r="4" spans="1:3">
      <c t="s" r="A4" s="4">
        <v>221</v>
      </c>
      <c t="n" r="B4" s="7">
        <v>7155077</v>
      </c>
    </row>
    <row r="5" spans="1:3">
      <c t="s" r="A5" s="4">
        <v>222</v>
      </c>
    </row>
    <row r="6" spans="1:3">
      <c t="s" r="A6" s="3">
        <v>219</v>
      </c>
    </row>
    <row r="7" spans="1:3">
      <c t="s" r="A7" s="4">
        <v>220</v>
      </c>
      <c t="s" r="B7" s="4">
        <v>45</v>
      </c>
    </row>
    <row r="8" spans="1:3">
      <c t="s" r="A8" s="4">
        <v>221</v>
      </c>
      <c t="s" r="B8" s="4">
        <v>45</v>
      </c>
    </row>
    <row r="9" spans="1:3">
      <c t="s" r="A9" s="4">
        <v>223</v>
      </c>
    </row>
    <row r="10" spans="1:3">
      <c t="s" r="A10" s="3">
        <v>219</v>
      </c>
    </row>
    <row r="11" spans="1:3">
      <c t="s" r="A11" s="4">
        <v>220</v>
      </c>
      <c t="s" r="B11" s="4">
        <v>45</v>
      </c>
    </row>
    <row r="12" spans="1:3">
      <c t="s" r="A12" s="4">
        <v>221</v>
      </c>
      <c t="s" r="B12" s="4">
        <v>45</v>
      </c>
    </row>
    <row r="13" spans="1:3">
      <c t="s" r="A13" s="4">
        <v>224</v>
      </c>
    </row>
    <row r="14" spans="1:3">
      <c t="s" r="A14" s="3">
        <v>219</v>
      </c>
    </row>
    <row r="15" spans="1:3">
      <c t="s" r="A15" s="4">
        <v>220</v>
      </c>
      <c t="n" r="B15" s="7">
        <v>7155077</v>
      </c>
      <c t="n" r="C15" s="7">
        <v>4052401</v>
      </c>
    </row>
    <row r="16" spans="1:3">
      <c t="s" r="A16" s="4">
        <v>221</v>
      </c>
      <c t="n" r="B16" s="7">
        <v>715507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225</v>
      </c>
      <c t="s" r="B1" s="2">
        <v>1</v>
      </c>
    </row>
    <row r="2" spans="1:2">
      <c t="s" r="B2" s="2">
        <v>226</v>
      </c>
    </row>
    <row r="3" spans="1:2">
      <c t="s" r="A3" s="3">
        <v>227</v>
      </c>
    </row>
    <row r="4" spans="1:2">
      <c t="s" r="A4" s="4">
        <v>228</v>
      </c>
      <c t="n" r="B4" s="7">
        <v>-93380</v>
      </c>
    </row>
    <row r="5" spans="1:2">
      <c t="s" r="A5" s="4">
        <v>229</v>
      </c>
      <c t="n" r="B5" s="5">
        <v>7155077</v>
      </c>
    </row>
    <row r="6" spans="1:2">
      <c t="s" r="A6" s="4">
        <v>230</v>
      </c>
    </row>
    <row r="7" spans="1:2">
      <c t="s" r="A7" s="3">
        <v>227</v>
      </c>
    </row>
    <row r="8" spans="1:2">
      <c t="s" r="A8" s="4">
        <v>231</v>
      </c>
      <c t="n" r="B8" s="5">
        <v>4052401</v>
      </c>
    </row>
    <row r="9" spans="1:2">
      <c t="s" r="A9" s="4">
        <v>232</v>
      </c>
      <c t="n" r="B9" s="5">
        <v>993504</v>
      </c>
    </row>
    <row r="10" spans="1:2">
      <c t="s" r="A10" s="4">
        <v>228</v>
      </c>
      <c t="n" r="B10" s="5">
        <v>93380</v>
      </c>
    </row>
    <row r="11" spans="1:2">
      <c t="s" r="A11" s="4">
        <v>233</v>
      </c>
      <c t="n" r="B11" s="5">
        <v>2015792</v>
      </c>
    </row>
    <row r="12" spans="1:2">
      <c t="s" r="A12" s="4">
        <v>229</v>
      </c>
      <c t="n" r="B12" s="7">
        <v>71550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938853</v>
      </c>
      <c t="n" r="C3" s="7">
        <v>198384</v>
      </c>
    </row>
    <row r="4" spans="1:3">
      <c t="s" r="A4" s="4">
        <v>26</v>
      </c>
      <c t="n" r="B4" s="5">
        <v>96120</v>
      </c>
      <c t="n" r="C4" s="5">
        <v>87123</v>
      </c>
    </row>
    <row r="5" spans="1:3">
      <c t="s" r="A5" s="4">
        <v>27</v>
      </c>
      <c t="n" r="B5" s="5">
        <v>37467</v>
      </c>
      <c t="n" r="C5" s="5">
        <v>46482</v>
      </c>
    </row>
    <row r="6" spans="1:3">
      <c t="s" r="A6" s="4">
        <v>28</v>
      </c>
      <c t="n" r="B6" s="5">
        <v>1072440</v>
      </c>
      <c t="n" r="C6" s="5">
        <v>331989</v>
      </c>
    </row>
    <row r="7" spans="1:3">
      <c t="s" r="A7" s="4">
        <v>29</v>
      </c>
      <c t="n" r="B7" s="5">
        <v>110659</v>
      </c>
      <c t="n" r="C7" s="5">
        <v>78888</v>
      </c>
    </row>
    <row r="8" spans="1:3">
      <c t="s" r="A8" s="3">
        <v>30</v>
      </c>
    </row>
    <row r="9" spans="1:3">
      <c t="s" r="A9" s="4">
        <v>31</v>
      </c>
      <c t="n" r="B9" s="5">
        <v>37038</v>
      </c>
      <c t="n" r="C9" s="5">
        <v>37038</v>
      </c>
    </row>
    <row r="10" spans="1:3">
      <c t="s" r="A10" s="4">
        <v>32</v>
      </c>
      <c t="n" r="B10" s="5">
        <v>4467</v>
      </c>
      <c t="n" r="C10" s="5">
        <v>4467</v>
      </c>
    </row>
    <row r="11" spans="1:3">
      <c t="s" r="A11" s="4">
        <v>33</v>
      </c>
      <c t="n" r="B11" s="5">
        <v>9650</v>
      </c>
      <c t="n" r="C11" s="5">
        <v>10247</v>
      </c>
    </row>
    <row r="12" spans="1:3">
      <c t="s" r="A12" s="4">
        <v>34</v>
      </c>
      <c t="n" r="B12" s="5">
        <v>51155</v>
      </c>
      <c t="n" r="C12" s="5">
        <v>51752</v>
      </c>
    </row>
    <row r="13" spans="1:3">
      <c t="s" r="A13" s="4">
        <v>35</v>
      </c>
      <c t="n" r="B13" s="5">
        <v>1234254</v>
      </c>
      <c t="n" r="C13" s="5">
        <v>462629</v>
      </c>
    </row>
    <row r="14" spans="1:3">
      <c t="s" r="A14" s="3">
        <v>36</v>
      </c>
    </row>
    <row r="15" spans="1:3">
      <c t="s" r="A15" s="4">
        <v>37</v>
      </c>
      <c t="n" r="B15" s="5">
        <v>165553</v>
      </c>
      <c t="n" r="C15" s="5">
        <v>203082</v>
      </c>
    </row>
    <row r="16" spans="1:3">
      <c t="s" r="A16" s="4">
        <v>38</v>
      </c>
      <c t="n" r="B16" s="5">
        <v>409438</v>
      </c>
      <c t="n" r="C16" s="5">
        <v>272291</v>
      </c>
    </row>
    <row r="17" spans="1:3">
      <c t="s" r="A17" s="4">
        <v>39</v>
      </c>
      <c t="n" r="B17" s="5">
        <v>53990</v>
      </c>
      <c t="n" r="C17" s="5">
        <v>47570</v>
      </c>
    </row>
    <row r="18" spans="1:3">
      <c t="s" r="A18" s="4">
        <v>40</v>
      </c>
      <c t="n" r="B18" s="5">
        <v>7155077</v>
      </c>
      <c t="n" r="C18" s="5">
        <v>4052401</v>
      </c>
    </row>
    <row r="19" spans="1:3">
      <c t="s" r="A19" s="4">
        <v>41</v>
      </c>
      <c t="n" r="B19" s="5">
        <v>4324028</v>
      </c>
      <c t="n" r="C19" s="5">
        <v>3087602</v>
      </c>
    </row>
    <row r="20" spans="1:3">
      <c t="s" r="A20" s="4">
        <v>42</v>
      </c>
      <c t="n" r="B20" s="7">
        <v>12108086</v>
      </c>
      <c t="n" r="C20" s="7">
        <v>7662946</v>
      </c>
    </row>
    <row r="21" spans="1:3">
      <c t="s" r="A21" s="3">
        <v>43</v>
      </c>
    </row>
    <row r="22" spans="1:3">
      <c t="s" r="A22" s="4">
        <v>44</v>
      </c>
      <c t="s" r="B22" s="4">
        <v>45</v>
      </c>
      <c t="s" r="C22" s="4">
        <v>45</v>
      </c>
    </row>
    <row r="23" spans="1:3">
      <c t="s" r="A23" s="4">
        <v>46</v>
      </c>
      <c t="n" r="B23" s="7">
        <v>19782</v>
      </c>
      <c t="n" r="C23" s="7">
        <v>9975</v>
      </c>
    </row>
    <row r="24" spans="1:3">
      <c t="s" r="A24" s="4">
        <v>47</v>
      </c>
      <c t="s" r="B24" s="4">
        <v>45</v>
      </c>
      <c t="s" r="C24" s="4">
        <v>45</v>
      </c>
    </row>
    <row r="25" spans="1:3">
      <c t="s" r="A25" s="4">
        <v>48</v>
      </c>
      <c t="n" r="B25" s="7">
        <v>43837959</v>
      </c>
      <c t="n" r="C25" s="7">
        <v>40258419</v>
      </c>
    </row>
    <row r="26" spans="1:3">
      <c t="s" r="A26" s="4">
        <v>49</v>
      </c>
      <c t="n" r="B26" s="5">
        <v>-14</v>
      </c>
      <c t="s" r="C26" s="4">
        <v>45</v>
      </c>
    </row>
    <row r="27" spans="1:3">
      <c t="s" r="A27" s="4">
        <v>50</v>
      </c>
      <c t="n" r="B27" s="5">
        <v>-54831559</v>
      </c>
      <c t="n" r="C27" s="7">
        <v>-47468711</v>
      </c>
    </row>
    <row r="28" spans="1:3">
      <c t="s" r="A28" s="4">
        <v>51</v>
      </c>
      <c t="n" r="B28" s="5">
        <v>-10973832</v>
      </c>
      <c t="n" r="C28" s="7">
        <v>-7200317</v>
      </c>
    </row>
    <row r="29" spans="1:3">
      <c t="s" r="A29" s="4">
        <v>52</v>
      </c>
      <c t="n" r="B29" s="5">
        <v>100000</v>
      </c>
      <c t="s" r="C29" s="4">
        <v>45</v>
      </c>
    </row>
    <row r="30" spans="1:3">
      <c t="s" r="A30" s="4">
        <v>53</v>
      </c>
      <c t="n" r="B30" s="5">
        <v>-10873832</v>
      </c>
      <c t="s" r="C30" s="4">
        <v>45</v>
      </c>
    </row>
    <row r="31" spans="1:3">
      <c t="s" r="A31" s="4">
        <v>54</v>
      </c>
      <c t="n" r="B31" s="7">
        <v>1234254</v>
      </c>
      <c t="n" r="C31" s="7">
        <v>4626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t="s" r="A1" s="1">
        <v>234</v>
      </c>
      <c t="s" r="B1" s="2">
        <v>1</v>
      </c>
    </row>
    <row r="2" spans="1:2">
      <c t="s" r="B2" s="2">
        <v>2</v>
      </c>
    </row>
    <row r="3" spans="1:2">
      <c t="s" r="A3" s="3">
        <v>235</v>
      </c>
    </row>
    <row r="4" spans="1:2">
      <c t="s" r="A4" s="4">
        <v>236</v>
      </c>
      <c t="s" r="B4" s="4">
        <v>237</v>
      </c>
    </row>
    <row r="5" spans="1:2">
      <c t="s" r="A5" s="4">
        <v>238</v>
      </c>
      <c t="s" r="B5" s="4">
        <v>239</v>
      </c>
    </row>
    <row r="6" spans="1:2">
      <c t="s" r="A6" s="4">
        <v>240</v>
      </c>
      <c t="s" r="B6"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242</v>
      </c>
      <c t="s" r="B1" s="2">
        <v>1</v>
      </c>
    </row>
    <row r="2" spans="1:3">
      <c t="s" r="B2" s="2">
        <v>2</v>
      </c>
      <c t="s" r="C2" s="2">
        <v>23</v>
      </c>
    </row>
    <row r="3" spans="1:3">
      <c t="s" r="A3" s="3">
        <v>243</v>
      </c>
    </row>
    <row r="4" spans="1:3">
      <c t="s" r="A4" s="4">
        <v>244</v>
      </c>
      <c t="n" r="B4" s="5">
        <v>292959044</v>
      </c>
    </row>
    <row r="5" spans="1:3">
      <c t="s" r="A5" s="4">
        <v>245</v>
      </c>
      <c t="n" r="B5" s="7">
        <v>14</v>
      </c>
    </row>
    <row r="6" spans="1:3">
      <c t="s" r="A6" s="4">
        <v>246</v>
      </c>
      <c t="s" r="B6" s="4">
        <v>247</v>
      </c>
    </row>
    <row r="7" spans="1:3">
      <c t="s" r="A7" s="4">
        <v>248</v>
      </c>
      <c t="n" r="B7" s="5">
        <v>8000000</v>
      </c>
    </row>
    <row r="8" spans="1:3">
      <c t="s" r="A8" s="4">
        <v>249</v>
      </c>
      <c t="n" r="B8" s="8">
        <v>0.0001</v>
      </c>
      <c t="n" r="C8" s="8">
        <v>0.0001</v>
      </c>
    </row>
    <row r="9" spans="1:3">
      <c t="s" r="A9" s="4">
        <v>250</v>
      </c>
    </row>
    <row r="10" spans="1:3">
      <c t="s" r="A10" s="3">
        <v>243</v>
      </c>
    </row>
    <row r="11" spans="1:3">
      <c t="s" r="A11" s="4">
        <v>244</v>
      </c>
      <c t="n" r="B11" s="5">
        <v>23749549</v>
      </c>
    </row>
    <row r="12" spans="1:3">
      <c t="s" r="A12" s="4">
        <v>251</v>
      </c>
    </row>
    <row r="13" spans="1:3">
      <c t="s" r="A13" s="3">
        <v>243</v>
      </c>
    </row>
    <row r="14" spans="1:3">
      <c t="s" r="A14" s="4">
        <v>244</v>
      </c>
      <c t="n" r="B14" s="5">
        <v>39546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s>
  <sheetData>
    <row r="1" spans="1:8">
      <c t="s" r="A1" s="1">
        <v>252</v>
      </c>
      <c t="s" r="B1" s="2">
        <v>253</v>
      </c>
      <c t="s" r="E1" s="2">
        <v>1</v>
      </c>
    </row>
    <row r="2" spans="1:8">
      <c t="s" r="B2" s="2">
        <v>254</v>
      </c>
      <c t="s" r="C2" s="2">
        <v>255</v>
      </c>
      <c t="s" r="D2" s="2">
        <v>256</v>
      </c>
      <c t="s" r="E2" s="2">
        <v>2</v>
      </c>
      <c t="s" r="F2" s="2">
        <v>257</v>
      </c>
      <c t="s" r="G2" s="2">
        <v>258</v>
      </c>
      <c t="s" r="H2" s="2">
        <v>23</v>
      </c>
    </row>
    <row r="3" spans="1:8">
      <c t="s" r="A3" s="3">
        <v>259</v>
      </c>
    </row>
    <row r="4" spans="1:8">
      <c t="s" r="A4" s="4">
        <v>103</v>
      </c>
      <c t="n" r="E4" s="7">
        <v>917050</v>
      </c>
    </row>
    <row r="5" spans="1:8">
      <c t="s" r="A5" s="4">
        <v>101</v>
      </c>
      <c t="n" r="E5" s="5">
        <v>303681</v>
      </c>
    </row>
    <row r="6" spans="1:8">
      <c t="s" r="A6" s="4">
        <v>260</v>
      </c>
      <c t="n" r="E6" s="5">
        <v>1060000</v>
      </c>
    </row>
    <row r="7" spans="1:8">
      <c t="s" r="A7" s="4">
        <v>261</v>
      </c>
      <c t="n" r="E7" s="5">
        <v>88597</v>
      </c>
    </row>
    <row r="8" spans="1:8">
      <c t="s" r="A8" s="4">
        <v>109</v>
      </c>
      <c t="n" r="E8" s="7">
        <v>1004659</v>
      </c>
    </row>
    <row r="9" spans="1:8">
      <c t="s" r="A9" s="4">
        <v>262</v>
      </c>
      <c t="s" r="E9" s="4">
        <v>263</v>
      </c>
    </row>
    <row r="10" spans="1:8">
      <c t="s" r="A10" s="4">
        <v>264</v>
      </c>
      <c t="n" r="E10" s="9">
        <v>0.03</v>
      </c>
    </row>
    <row r="11" spans="1:8">
      <c t="s" r="A11" s="4">
        <v>58</v>
      </c>
      <c t="n" r="E11" s="5">
        <v>25000000</v>
      </c>
      <c t="n" r="H11" s="5">
        <v>25000000</v>
      </c>
    </row>
    <row r="12" spans="1:8">
      <c t="s" r="A12" s="4">
        <v>57</v>
      </c>
      <c t="n" r="E12" s="8">
        <v>0.0001</v>
      </c>
      <c t="n" r="H12" s="8">
        <v>0.0001</v>
      </c>
    </row>
    <row r="13" spans="1:8">
      <c t="s" r="A13" s="4">
        <v>265</v>
      </c>
      <c t="s" r="E13" s="4">
        <v>247</v>
      </c>
    </row>
    <row r="14" spans="1:8">
      <c t="s" r="A14" s="4">
        <v>266</v>
      </c>
    </row>
    <row r="15" spans="1:8">
      <c t="s" r="A15" s="3">
        <v>259</v>
      </c>
    </row>
    <row r="16" spans="1:8">
      <c t="s" r="A16" s="4">
        <v>110</v>
      </c>
      <c t="n" r="B16" s="5">
        <v>5957988</v>
      </c>
    </row>
    <row r="17" spans="1:8">
      <c t="s" r="A17" s="4">
        <v>109</v>
      </c>
      <c t="n" r="B17" s="7">
        <v>184391</v>
      </c>
    </row>
    <row r="18" spans="1:8">
      <c t="s" r="A18" s="4">
        <v>267</v>
      </c>
    </row>
    <row r="19" spans="1:8">
      <c t="s" r="A19" s="3">
        <v>259</v>
      </c>
    </row>
    <row r="20" spans="1:8">
      <c t="s" r="A20" s="4">
        <v>58</v>
      </c>
      <c t="n" r="G20" s="5">
        <v>1000</v>
      </c>
    </row>
    <row r="21" spans="1:8">
      <c t="s" r="A21" s="4">
        <v>57</v>
      </c>
      <c t="n" r="C21" s="8">
        <v>0.0001</v>
      </c>
    </row>
    <row r="22" spans="1:8">
      <c t="s" r="A22" s="4">
        <v>65</v>
      </c>
      <c t="n" r="C22" s="5">
        <v>1000</v>
      </c>
      <c t="n" r="E22" s="5">
        <v>1000</v>
      </c>
      <c t="n" r="F22" s="5">
        <v>1000</v>
      </c>
      <c t="n" r="H22" s="5">
        <v>1000</v>
      </c>
    </row>
    <row r="23" spans="1:8">
      <c t="s" r="A23" s="4">
        <v>265</v>
      </c>
      <c t="s" r="C23" s="4">
        <v>268</v>
      </c>
    </row>
    <row r="24" spans="1:8">
      <c t="s" r="A24" s="4">
        <v>269</v>
      </c>
      <c t="s" r="C24" s="4">
        <v>270</v>
      </c>
      <c t="s" r="E24" s="4">
        <v>271</v>
      </c>
    </row>
    <row r="25" spans="1:8">
      <c t="s" r="A25" s="4">
        <v>272</v>
      </c>
    </row>
    <row r="26" spans="1:8">
      <c t="s" r="A26" s="3">
        <v>259</v>
      </c>
    </row>
    <row r="27" spans="1:8">
      <c t="s" r="A27" s="4">
        <v>65</v>
      </c>
      <c t="n" r="E27" s="5">
        <v>1000</v>
      </c>
    </row>
    <row r="28" spans="1:8">
      <c t="s" r="A28" s="4">
        <v>273</v>
      </c>
    </row>
    <row r="29" spans="1:8">
      <c t="s" r="A29" s="3">
        <v>259</v>
      </c>
    </row>
    <row r="30" spans="1:8">
      <c t="s" r="A30" s="4">
        <v>274</v>
      </c>
      <c t="n" r="D30" s="9">
        <v>0.03</v>
      </c>
    </row>
    <row r="31" spans="1:8">
      <c t="s" r="A31" s="4">
        <v>264</v>
      </c>
      <c t="n" r="D31" s="5">
        <v>150</v>
      </c>
    </row>
    <row r="32" spans="1:8">
      <c t="s" r="A32" s="4">
        <v>57</v>
      </c>
      <c t="n" r="D32" s="8">
        <v>0.0001</v>
      </c>
    </row>
    <row r="33" spans="1:8">
      <c t="s" r="A33" s="4">
        <v>275</v>
      </c>
      <c t="n" r="D33" s="5">
        <v>10000</v>
      </c>
    </row>
    <row r="34" spans="1:8">
      <c t="s" r="A34" s="4">
        <v>276</v>
      </c>
    </row>
    <row r="35" spans="1:8">
      <c t="s" r="A35" s="3">
        <v>259</v>
      </c>
    </row>
    <row r="36" spans="1:8">
      <c t="s" r="A36" s="4">
        <v>277</v>
      </c>
      <c t="n" r="E36" s="9">
        <v>0.05</v>
      </c>
    </row>
    <row r="37" spans="1:8">
      <c t="s" r="A37" s="4">
        <v>274</v>
      </c>
      <c t="n" r="E37" s="10">
        <v>0.052</v>
      </c>
    </row>
    <row r="38" spans="1:8">
      <c t="s" r="A38" s="4">
        <v>278</v>
      </c>
    </row>
    <row r="39" spans="1:8">
      <c t="s" r="A39" s="3">
        <v>259</v>
      </c>
    </row>
    <row r="40" spans="1:8">
      <c t="s" r="A40" s="4">
        <v>277</v>
      </c>
      <c t="n" r="E40" s="11">
        <v>0.02</v>
      </c>
    </row>
    <row r="41" spans="1:8">
      <c t="s" r="A41" s="4">
        <v>274</v>
      </c>
      <c t="n" r="E41" s="9">
        <v>0.02</v>
      </c>
    </row>
    <row r="42" spans="1:8">
      <c t="s" r="A42" s="4">
        <v>279</v>
      </c>
    </row>
    <row r="43" spans="1:8">
      <c t="s" r="A43" s="3">
        <v>259</v>
      </c>
    </row>
    <row r="44" spans="1:8">
      <c t="s" r="A44" s="4">
        <v>104</v>
      </c>
      <c t="n" r="E44" s="5">
        <v>30568347</v>
      </c>
    </row>
    <row r="45" spans="1:8">
      <c t="s" r="A45" s="4">
        <v>103</v>
      </c>
      <c t="n" r="E45" s="7">
        <v>3057</v>
      </c>
    </row>
    <row r="46" spans="1:8">
      <c t="s" r="A46" s="4">
        <v>102</v>
      </c>
      <c t="n" r="E46" s="5">
        <v>6840291</v>
      </c>
    </row>
    <row r="47" spans="1:8">
      <c t="s" r="A47" s="4">
        <v>101</v>
      </c>
      <c t="n" r="E47" s="7">
        <v>684</v>
      </c>
    </row>
    <row r="48" spans="1:8">
      <c t="s" r="A48" s="4">
        <v>106</v>
      </c>
      <c t="n" r="E48" s="5">
        <v>40085871</v>
      </c>
    </row>
    <row r="49" spans="1:8">
      <c t="s" r="A49" s="4">
        <v>110</v>
      </c>
      <c t="n" r="E49" s="5">
        <v>16722835</v>
      </c>
    </row>
    <row r="50" spans="1:8">
      <c t="s" r="A50" s="4">
        <v>109</v>
      </c>
      <c t="n" r="E50" s="7">
        <v>1672</v>
      </c>
    </row>
    <row r="51" spans="1:8">
      <c t="s" r="A51" s="4">
        <v>108</v>
      </c>
      <c t="n" r="E51" s="5">
        <v>3857206</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80"/>
    <col customWidth="1" max="6" min="6" width="14"/>
    <col customWidth="1" max="7" min="7" width="14"/>
    <col customWidth="1" max="8" min="8" width="14"/>
  </cols>
  <sheetData>
    <row r="1" spans="1:8">
      <c t="s" r="A1" s="1">
        <v>280</v>
      </c>
      <c t="s" r="B1" s="2">
        <v>253</v>
      </c>
      <c t="s" r="E1" s="2">
        <v>1</v>
      </c>
    </row>
    <row r="2" spans="1:8">
      <c t="s" r="B2" s="2">
        <v>281</v>
      </c>
      <c t="s" r="C2" s="2">
        <v>282</v>
      </c>
      <c t="s" r="D2" s="2">
        <v>283</v>
      </c>
      <c t="s" r="E2" s="2">
        <v>2</v>
      </c>
      <c t="s" r="F2" s="2">
        <v>69</v>
      </c>
      <c t="s" r="G2" s="2">
        <v>284</v>
      </c>
      <c t="s" r="H2" s="2">
        <v>23</v>
      </c>
    </row>
    <row r="3" spans="1:8">
      <c t="s" r="A3" s="3">
        <v>285</v>
      </c>
    </row>
    <row r="4" spans="1:8">
      <c t="s" r="A4" s="4">
        <v>286</v>
      </c>
      <c t="n" r="H4" s="7">
        <v>2885000</v>
      </c>
    </row>
    <row r="5" spans="1:8">
      <c t="s" r="A5" s="4">
        <v>287</v>
      </c>
      <c t="n" r="E5" s="7">
        <v>1148597</v>
      </c>
      <c t="n" r="F5" s="7">
        <v>1220139</v>
      </c>
    </row>
    <row r="6" spans="1:8">
      <c t="s" r="A6" s="4">
        <v>228</v>
      </c>
      <c t="n" r="E6" s="7">
        <v>-93380</v>
      </c>
    </row>
    <row r="7" spans="1:8">
      <c t="s" r="A7" s="4">
        <v>288</v>
      </c>
      <c t="s" r="B7" s="4">
        <v>289</v>
      </c>
    </row>
    <row r="8" spans="1:8">
      <c t="s" r="A8" s="4">
        <v>276</v>
      </c>
    </row>
    <row r="9" spans="1:8">
      <c t="s" r="A9" s="3">
        <v>285</v>
      </c>
    </row>
    <row r="10" spans="1:8">
      <c t="s" r="A10" s="4">
        <v>290</v>
      </c>
      <c t="n" r="E10" s="12">
        <v>0.052</v>
      </c>
    </row>
    <row r="11" spans="1:8">
      <c t="s" r="A11" s="4">
        <v>278</v>
      </c>
    </row>
    <row r="12" spans="1:8">
      <c t="s" r="A12" s="3">
        <v>285</v>
      </c>
    </row>
    <row r="13" spans="1:8">
      <c t="s" r="A13" s="4">
        <v>290</v>
      </c>
      <c t="n" r="E13" s="9">
        <v>0.02</v>
      </c>
    </row>
    <row r="14" spans="1:8">
      <c t="s" r="A14" s="4">
        <v>291</v>
      </c>
    </row>
    <row r="15" spans="1:8">
      <c t="s" r="A15" s="3">
        <v>285</v>
      </c>
    </row>
    <row r="16" spans="1:8">
      <c t="s" r="A16" s="4">
        <v>292</v>
      </c>
      <c t="s" r="E16" s="4">
        <v>293</v>
      </c>
    </row>
    <row r="17" spans="1:8">
      <c t="s" r="A17" s="4">
        <v>294</v>
      </c>
      <c t="s" r="E17" s="4">
        <v>295</v>
      </c>
    </row>
    <row r="18" spans="1:8">
      <c t="s" r="A18" s="4">
        <v>296</v>
      </c>
      <c t="s" r="E18" s="4">
        <v>297</v>
      </c>
    </row>
    <row r="19" spans="1:8">
      <c t="s" r="A19" s="4">
        <v>298</v>
      </c>
      <c t="s" r="E19" s="4">
        <v>299</v>
      </c>
    </row>
    <row r="20" spans="1:8">
      <c t="s" r="A20" s="4">
        <v>300</v>
      </c>
      <c t="n" r="E20" s="7">
        <v>615000</v>
      </c>
    </row>
    <row r="21" spans="1:8">
      <c t="s" r="A21" s="4">
        <v>287</v>
      </c>
      <c t="n" r="E21" s="5">
        <v>830000</v>
      </c>
    </row>
    <row r="22" spans="1:8">
      <c t="s" r="A22" s="4">
        <v>301</v>
      </c>
      <c t="n" r="E22" s="7">
        <v>88596</v>
      </c>
    </row>
    <row r="23" spans="1:8">
      <c t="s" r="A23" s="4">
        <v>302</v>
      </c>
      <c t="n" r="E23" s="5">
        <v>35630449</v>
      </c>
    </row>
    <row r="24" spans="1:8">
      <c t="s" r="A24" s="4">
        <v>303</v>
      </c>
      <c t="n" r="E24" s="7">
        <v>2670000</v>
      </c>
    </row>
    <row r="25" spans="1:8">
      <c t="s" r="A25" s="4">
        <v>304</v>
      </c>
      <c t="n" r="E25" s="7">
        <v>467554</v>
      </c>
    </row>
    <row r="26" spans="1:8">
      <c t="s" r="A26" s="4">
        <v>305</v>
      </c>
    </row>
    <row r="27" spans="1:8">
      <c t="s" r="A27" s="3">
        <v>285</v>
      </c>
    </row>
    <row r="28" spans="1:8">
      <c t="s" r="A28" s="4">
        <v>290</v>
      </c>
      <c t="n" r="E28" s="9">
        <v>0.14</v>
      </c>
    </row>
    <row r="29" spans="1:8">
      <c t="s" r="A29" s="4">
        <v>306</v>
      </c>
    </row>
    <row r="30" spans="1:8">
      <c t="s" r="A30" s="3">
        <v>285</v>
      </c>
    </row>
    <row r="31" spans="1:8">
      <c t="s" r="A31" s="4">
        <v>290</v>
      </c>
      <c t="n" r="E31" s="9">
        <v>0.06</v>
      </c>
    </row>
    <row r="32" spans="1:8">
      <c t="s" r="A32" s="4">
        <v>307</v>
      </c>
    </row>
    <row r="33" spans="1:8">
      <c t="s" r="A33" s="3">
        <v>285</v>
      </c>
    </row>
    <row r="34" spans="1:8">
      <c t="s" r="A34" s="4">
        <v>294</v>
      </c>
      <c t="s" r="B34" s="4">
        <v>308</v>
      </c>
      <c t="s" r="E34" s="4">
        <v>309</v>
      </c>
    </row>
    <row r="35" spans="1:8">
      <c t="s" r="A35" s="4">
        <v>290</v>
      </c>
      <c t="n" r="B35" s="8">
        <v>0.4375</v>
      </c>
      <c t="n" r="G35" s="9">
        <v>0.02</v>
      </c>
    </row>
    <row r="36" spans="1:8">
      <c t="s" r="A36" s="4">
        <v>296</v>
      </c>
      <c t="s" r="B36" s="4">
        <v>310</v>
      </c>
    </row>
    <row r="37" spans="1:8">
      <c t="s" r="A37" s="4">
        <v>304</v>
      </c>
      <c t="n" r="E37" s="7">
        <v>201445</v>
      </c>
    </row>
    <row r="38" spans="1:8">
      <c t="s" r="A38" s="4">
        <v>311</v>
      </c>
      <c t="n" r="B38" s="7">
        <v>273125</v>
      </c>
    </row>
    <row r="39" spans="1:8">
      <c t="s" r="A39" s="4">
        <v>312</v>
      </c>
      <c t="s" r="B39" s="4">
        <v>313</v>
      </c>
    </row>
    <row r="40" spans="1:8">
      <c t="s" r="A40" s="4">
        <v>314</v>
      </c>
    </row>
    <row r="41" spans="1:8">
      <c t="s" r="A41" s="3">
        <v>285</v>
      </c>
    </row>
    <row r="42" spans="1:8">
      <c t="s" r="A42" s="4">
        <v>287</v>
      </c>
      <c t="n" r="D42" s="7">
        <v>230000</v>
      </c>
    </row>
    <row r="43" spans="1:8">
      <c t="s" r="A43" s="4">
        <v>228</v>
      </c>
      <c t="n" r="D43" s="7">
        <v>93380</v>
      </c>
    </row>
    <row r="44" spans="1:8">
      <c t="s" r="A44" s="4">
        <v>302</v>
      </c>
      <c t="n" r="D44" s="5">
        <v>4455422</v>
      </c>
    </row>
    <row r="45" spans="1:8">
      <c t="s" r="A45" s="4">
        <v>304</v>
      </c>
      <c t="n" r="E45" s="7">
        <v>144892</v>
      </c>
    </row>
    <row r="46" spans="1:8">
      <c t="s" r="A46" s="4">
        <v>151</v>
      </c>
      <c t="n" r="C46" s="7">
        <v>383351</v>
      </c>
    </row>
    <row r="47" spans="1:8">
      <c t="s" r="A47" s="4">
        <v>315</v>
      </c>
      <c t="s" r="C47" s="4">
        <v>316</v>
      </c>
    </row>
    <row r="48" spans="1:8">
      <c t="s" r="A48" s="4">
        <v>317</v>
      </c>
      <c t="s" r="C48" s="4">
        <v>318</v>
      </c>
    </row>
    <row r="49" spans="1:8">
      <c t="s" r="A49" s="4">
        <v>319</v>
      </c>
    </row>
    <row r="50" spans="1:8">
      <c t="s" r="A50" s="3">
        <v>285</v>
      </c>
    </row>
    <row r="51" spans="1:8">
      <c t="s" r="A51" s="4">
        <v>292</v>
      </c>
      <c t="s" r="E51" s="4">
        <v>293</v>
      </c>
    </row>
    <row r="52" spans="1:8">
      <c t="s" r="A52" s="4">
        <v>294</v>
      </c>
      <c t="s" r="E52" s="4">
        <v>320</v>
      </c>
    </row>
    <row r="53" spans="1:8">
      <c t="s" r="A53" s="4">
        <v>296</v>
      </c>
      <c t="s" r="E53" s="4">
        <v>297</v>
      </c>
    </row>
    <row r="54" spans="1:8">
      <c t="s" r="A54" s="4">
        <v>298</v>
      </c>
      <c t="s" r="E54" s="4">
        <v>299</v>
      </c>
    </row>
    <row r="55" spans="1:8">
      <c t="s" r="A55" s="4">
        <v>287</v>
      </c>
      <c t="n" r="E55" s="7">
        <v>1200000</v>
      </c>
    </row>
    <row r="56" spans="1:8">
      <c t="s" r="A56" s="4">
        <v>304</v>
      </c>
      <c t="n" r="E56" s="7">
        <v>196811</v>
      </c>
    </row>
    <row r="57" spans="1:8">
      <c t="s" r="A57" s="4">
        <v>321</v>
      </c>
    </row>
    <row r="58" spans="1:8">
      <c t="s" r="A58" s="3">
        <v>285</v>
      </c>
    </row>
    <row r="59" spans="1:8">
      <c t="s" r="A59" s="4">
        <v>290</v>
      </c>
      <c t="n" r="E59" s="9">
        <v>0.08</v>
      </c>
    </row>
    <row r="60" spans="1:8">
      <c t="s" r="A60" s="4">
        <v>322</v>
      </c>
    </row>
    <row r="61" spans="1:8">
      <c t="s" r="A61" s="3">
        <v>285</v>
      </c>
    </row>
    <row r="62" spans="1:8">
      <c t="s" r="A62" s="4">
        <v>290</v>
      </c>
      <c t="n" r="E62" s="9">
        <v>0.04</v>
      </c>
    </row>
    <row r="63" spans="1:8">
      <c t="s" r="A63" s="4">
        <v>323</v>
      </c>
    </row>
    <row r="64" spans="1:8">
      <c t="s" r="A64" s="3">
        <v>285</v>
      </c>
    </row>
    <row r="65" spans="1:8">
      <c t="s" r="A65" s="4">
        <v>304</v>
      </c>
      <c t="n" r="E65" s="7">
        <v>11425</v>
      </c>
    </row>
    <row r="66" spans="1:8">
      <c t="s" r="A66" s="4">
        <v>151</v>
      </c>
      <c t="n" r="E66" s="7">
        <v>432048</v>
      </c>
    </row>
    <row r="67" spans="1:8">
      <c t="s" r="A67" s="4">
        <v>315</v>
      </c>
      <c t="s" r="E67" s="4">
        <v>316</v>
      </c>
    </row>
    <row r="68" spans="1:8">
      <c t="s" r="A68" s="4">
        <v>317</v>
      </c>
      <c t="s" r="E68" s="4">
        <v>318</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15"/>
  </cols>
  <sheetData>
    <row r="1" spans="1:2">
      <c t="s" r="A1" s="1">
        <v>324</v>
      </c>
      <c t="s" r="B1" s="2">
        <v>1</v>
      </c>
    </row>
    <row r="2" spans="1:2">
      <c t="s" r="B2" s="2">
        <v>2</v>
      </c>
    </row>
    <row r="3" spans="1:2">
      <c t="s" r="A3" s="3">
        <v>325</v>
      </c>
    </row>
    <row r="4" spans="1:2">
      <c t="s" r="A4" s="4">
        <v>326</v>
      </c>
      <c t="s" r="B4" s="4">
        <v>45</v>
      </c>
    </row>
    <row r="5" spans="1:2">
      <c t="s" r="A5" s="4">
        <v>278</v>
      </c>
    </row>
    <row r="6" spans="1:2">
      <c t="s" r="A6" s="3">
        <v>325</v>
      </c>
    </row>
    <row r="7" spans="1:2">
      <c t="s" r="A7" s="4">
        <v>327</v>
      </c>
      <c t="s" r="B7" s="4">
        <v>328</v>
      </c>
    </row>
    <row r="8" spans="1:2">
      <c t="s" r="A8" s="4">
        <v>329</v>
      </c>
      <c t="s" r="B8" s="4">
        <v>330</v>
      </c>
    </row>
    <row r="9" spans="1:2">
      <c t="s" r="A9" s="4">
        <v>331</v>
      </c>
      <c t="s" r="B9" s="4">
        <v>332</v>
      </c>
    </row>
    <row r="10" spans="1:2">
      <c t="s" r="A10" s="4">
        <v>276</v>
      </c>
    </row>
    <row r="11" spans="1:2">
      <c t="s" r="A11" s="3">
        <v>325</v>
      </c>
    </row>
    <row r="12" spans="1:2">
      <c t="s" r="A12" s="4">
        <v>327</v>
      </c>
      <c t="s" r="B12" s="4">
        <v>333</v>
      </c>
    </row>
    <row r="13" spans="1:2">
      <c t="s" r="A13" s="4">
        <v>329</v>
      </c>
      <c t="s" r="B13" s="4">
        <v>334</v>
      </c>
    </row>
    <row r="14" spans="1:2">
      <c t="s" r="A14" s="4">
        <v>331</v>
      </c>
      <c t="s" r="B14" s="4">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336</v>
      </c>
      <c t="s" r="B1" s="2">
        <v>2</v>
      </c>
      <c t="s" r="C1" s="2">
        <v>23</v>
      </c>
    </row>
    <row r="2" spans="1:3">
      <c t="s" r="A2" s="3">
        <v>337</v>
      </c>
    </row>
    <row r="3" spans="1:3">
      <c t="s" r="A3" s="4">
        <v>338</v>
      </c>
      <c t="n" r="B3" s="7">
        <v>7155077</v>
      </c>
      <c t="n" r="C3" s="7">
        <v>40524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t="s" r="A1" s="1">
        <v>339</v>
      </c>
      <c t="s" r="B1" s="2">
        <v>1</v>
      </c>
    </row>
    <row r="2" spans="1:2">
      <c t="s" r="B2" s="2">
        <v>340</v>
      </c>
    </row>
    <row r="3" spans="1:2">
      <c t="s" r="A3" s="3">
        <v>341</v>
      </c>
    </row>
    <row r="4" spans="1:2">
      <c t="s" r="A4" s="4">
        <v>342</v>
      </c>
      <c t="n" r="B4" s="5">
        <v>4404643</v>
      </c>
    </row>
    <row r="5" spans="1:2">
      <c t="s" r="A5" s="4">
        <v>343</v>
      </c>
      <c t="s" r="B5" s="4">
        <v>45</v>
      </c>
    </row>
    <row r="6" spans="1:2">
      <c t="s" r="A6" s="4">
        <v>344</v>
      </c>
      <c t="s" r="B6" s="4">
        <v>45</v>
      </c>
    </row>
    <row r="7" spans="1:2">
      <c t="s" r="A7" s="4">
        <v>345</v>
      </c>
      <c t="n" r="B7" s="5">
        <v>-449999</v>
      </c>
    </row>
    <row r="8" spans="1:2">
      <c t="s" r="A8" s="4">
        <v>346</v>
      </c>
      <c t="n" r="B8" s="5">
        <v>3954644</v>
      </c>
    </row>
    <row r="9" spans="1:2">
      <c t="s" r="A9" s="4">
        <v>347</v>
      </c>
      <c t="n" r="B9" s="5">
        <v>2532714</v>
      </c>
    </row>
    <row r="10" spans="1:2">
      <c t="s" r="A10" s="3">
        <v>348</v>
      </c>
    </row>
    <row r="11" spans="1:2">
      <c t="s" r="A11" s="4">
        <v>349</v>
      </c>
      <c t="n" r="B11" s="9">
        <v>0.43</v>
      </c>
    </row>
    <row r="12" spans="1:2">
      <c t="s" r="A12" s="4">
        <v>350</v>
      </c>
      <c t="s" r="B12" s="4">
        <v>45</v>
      </c>
    </row>
    <row r="13" spans="1:2">
      <c t="s" r="A13" s="4">
        <v>351</v>
      </c>
      <c t="s" r="B13" s="4">
        <v>45</v>
      </c>
    </row>
    <row r="14" spans="1:2">
      <c t="s" r="A14" s="4">
        <v>352</v>
      </c>
      <c t="n" r="B14" s="9">
        <v>0.44</v>
      </c>
    </row>
    <row r="15" spans="1:2">
      <c t="s" r="A15" s="4">
        <v>353</v>
      </c>
      <c t="n" r="B15" s="11">
        <v>0.43</v>
      </c>
    </row>
    <row r="16" spans="1:2">
      <c t="s" r="A16" s="4">
        <v>354</v>
      </c>
      <c t="n" r="B16" s="9">
        <v>0.39</v>
      </c>
    </row>
    <row r="17" spans="1:2">
      <c t="s" r="A17" s="4">
        <v>355</v>
      </c>
      <c t="s" r="B17" s="4">
        <v>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r="1" spans="1:2">
      <c t="s" r="A1" s="1">
        <v>356</v>
      </c>
      <c t="s" r="B1" s="2">
        <v>1</v>
      </c>
    </row>
    <row r="2" spans="1:2">
      <c t="s" r="B2" s="2">
        <v>340</v>
      </c>
    </row>
    <row r="3" spans="1:2">
      <c t="s" r="A3" s="3">
        <v>357</v>
      </c>
    </row>
    <row r="4" spans="1:2">
      <c t="s" r="A4" s="4">
        <v>358</v>
      </c>
      <c t="n" r="B4" s="5">
        <v>3954644</v>
      </c>
    </row>
    <row r="5" spans="1:2">
      <c t="s" r="A5" s="4">
        <v>359</v>
      </c>
      <c t="n" r="B5" s="5">
        <v>2532714</v>
      </c>
    </row>
    <row r="6" spans="1:2">
      <c t="s" r="A6" s="4">
        <v>360</v>
      </c>
    </row>
    <row r="7" spans="1:2">
      <c t="s" r="A7" s="3">
        <v>357</v>
      </c>
    </row>
    <row r="8" spans="1:2">
      <c t="s" r="A8" s="4">
        <v>361</v>
      </c>
      <c t="n" r="B8" s="9">
        <v>0.43</v>
      </c>
    </row>
    <row r="9" spans="1:2">
      <c t="s" r="A9" s="4">
        <v>362</v>
      </c>
      <c t="n" r="B9" s="9">
        <v>4.2</v>
      </c>
    </row>
    <row r="10" spans="1:2">
      <c t="s" r="A10" s="4">
        <v>358</v>
      </c>
      <c t="n" r="B10" s="5">
        <v>1321978</v>
      </c>
    </row>
    <row r="11" spans="1:2">
      <c t="s" r="A11" s="4">
        <v>359</v>
      </c>
      <c t="n" r="B11" s="5">
        <v>1027319</v>
      </c>
    </row>
    <row r="12" spans="1:2">
      <c t="s" r="A12" s="4">
        <v>363</v>
      </c>
    </row>
    <row r="13" spans="1:2">
      <c t="s" r="A13" s="3">
        <v>357</v>
      </c>
    </row>
    <row r="14" spans="1:2">
      <c t="s" r="A14" s="4">
        <v>364</v>
      </c>
      <c t="s" r="B14" s="4">
        <v>365</v>
      </c>
    </row>
    <row r="15" spans="1:2">
      <c t="s" r="A15" s="4">
        <v>366</v>
      </c>
    </row>
    <row r="16" spans="1:2">
      <c t="s" r="A16" s="3">
        <v>357</v>
      </c>
    </row>
    <row r="17" spans="1:2">
      <c t="s" r="A17" s="4">
        <v>364</v>
      </c>
      <c t="s" r="B17" s="4">
        <v>367</v>
      </c>
    </row>
    <row r="18" spans="1:2">
      <c t="s" r="A18" s="4">
        <v>368</v>
      </c>
    </row>
    <row r="19" spans="1:2">
      <c t="s" r="A19" s="3">
        <v>357</v>
      </c>
    </row>
    <row r="20" spans="1:2">
      <c t="s" r="A20" s="4">
        <v>369</v>
      </c>
      <c t="n" r="B20" s="9">
        <v>0.29</v>
      </c>
    </row>
    <row r="21" spans="1:2">
      <c t="s" r="A21" s="4">
        <v>358</v>
      </c>
      <c t="n" r="B21" s="5">
        <v>500000</v>
      </c>
    </row>
    <row r="22" spans="1:2">
      <c t="s" r="A22" s="4">
        <v>359</v>
      </c>
      <c t="n" r="B22" s="5">
        <v>500000</v>
      </c>
    </row>
    <row r="23" spans="1:2">
      <c t="s" r="A23" s="4">
        <v>364</v>
      </c>
      <c t="s" r="B23" s="4">
        <v>370</v>
      </c>
    </row>
    <row r="24" spans="1:2">
      <c t="s" r="A24" s="4">
        <v>371</v>
      </c>
    </row>
    <row r="25" spans="1:2">
      <c t="s" r="A25" s="3">
        <v>357</v>
      </c>
    </row>
    <row r="26" spans="1:2">
      <c t="s" r="A26" s="4">
        <v>361</v>
      </c>
      <c t="n" r="B26" s="9">
        <v>0.41</v>
      </c>
    </row>
    <row r="27" spans="1:2">
      <c t="s" r="A27" s="4">
        <v>362</v>
      </c>
      <c t="n" r="B27" s="9">
        <v>0.44</v>
      </c>
    </row>
    <row r="28" spans="1:2">
      <c t="s" r="A28" s="4">
        <v>358</v>
      </c>
      <c t="n" r="B28" s="5">
        <v>1382666</v>
      </c>
    </row>
    <row r="29" spans="1:2">
      <c t="s" r="A29" s="4">
        <v>359</v>
      </c>
      <c t="n" r="B29" s="5">
        <v>817895</v>
      </c>
    </row>
    <row r="30" spans="1:2">
      <c t="s" r="A30" s="4">
        <v>364</v>
      </c>
      <c t="s" r="B30" s="4">
        <v>367</v>
      </c>
    </row>
    <row r="31" spans="1:2">
      <c t="s" r="A31" s="4">
        <v>372</v>
      </c>
    </row>
    <row r="32" spans="1:2">
      <c t="s" r="A32" s="3">
        <v>357</v>
      </c>
    </row>
    <row r="33" spans="1:2">
      <c t="s" r="A33" s="4">
        <v>369</v>
      </c>
      <c t="n" r="B33" s="9">
        <v>0.19</v>
      </c>
    </row>
    <row r="34" spans="1:2">
      <c t="s" r="A34" s="4">
        <v>358</v>
      </c>
      <c t="n" r="B34" s="5">
        <v>750000</v>
      </c>
    </row>
    <row r="35" spans="1:2">
      <c t="s" r="A35" s="4">
        <v>359</v>
      </c>
      <c t="n" r="B35" s="5">
        <v>187500</v>
      </c>
    </row>
    <row r="36" spans="1:2">
      <c t="s" r="A36" s="4">
        <v>364</v>
      </c>
      <c t="s" r="B36" s="4">
        <v>3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30"/>
  </cols>
  <sheetData>
    <row r="1" spans="1:2">
      <c t="s" r="A1" s="1">
        <v>374</v>
      </c>
      <c t="s" r="B1" s="2">
        <v>1</v>
      </c>
    </row>
    <row r="2" spans="1:2">
      <c t="s" r="B2" s="2">
        <v>340</v>
      </c>
    </row>
    <row r="3" spans="1:2">
      <c t="s" r="A3" s="3">
        <v>375</v>
      </c>
    </row>
    <row r="4" spans="1:2">
      <c t="s" r="A4" s="4">
        <v>376</v>
      </c>
      <c t="n" r="B4" s="5">
        <v>30946563</v>
      </c>
    </row>
    <row r="5" spans="1:2">
      <c t="s" r="A5" s="4">
        <v>377</v>
      </c>
      <c t="s" r="B5" s="4">
        <v>45</v>
      </c>
    </row>
    <row r="6" spans="1:2">
      <c t="s" r="A6" s="4">
        <v>378</v>
      </c>
      <c t="n" r="B6" s="5">
        <v>-6523624</v>
      </c>
    </row>
    <row r="7" spans="1:2">
      <c t="s" r="A7" s="4">
        <v>379</v>
      </c>
      <c t="n" r="B7" s="5">
        <v>-673390</v>
      </c>
    </row>
    <row r="8" spans="1:2">
      <c t="s" r="A8" s="4">
        <v>380</v>
      </c>
      <c t="n" r="B8" s="5">
        <v>23749549</v>
      </c>
    </row>
    <row r="9" spans="1:2">
      <c t="s" r="A9" s="3">
        <v>381</v>
      </c>
    </row>
    <row r="10" spans="1:2">
      <c t="s" r="A10" s="4">
        <v>382</v>
      </c>
      <c t="n" r="B10" s="9">
        <v>0.27</v>
      </c>
    </row>
    <row r="11" spans="1:2">
      <c t="s" r="A11" s="4">
        <v>350</v>
      </c>
      <c t="s" r="B11" s="4">
        <v>45</v>
      </c>
    </row>
    <row r="12" spans="1:2">
      <c t="s" r="A12" s="4">
        <v>351</v>
      </c>
      <c t="n" r="B12" s="9">
        <v>0.19</v>
      </c>
    </row>
    <row r="13" spans="1:2">
      <c t="s" r="A13" s="4">
        <v>383</v>
      </c>
      <c t="n" r="B13" s="11">
        <v>0.76</v>
      </c>
    </row>
    <row r="14" spans="1:2">
      <c t="s" r="A14" s="4">
        <v>384</v>
      </c>
      <c t="n" r="B14" s="9">
        <v>0.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r="1" spans="1:2">
      <c t="s" r="A1" s="1">
        <v>385</v>
      </c>
      <c t="s" r="B1" s="2">
        <v>1</v>
      </c>
    </row>
    <row r="2" spans="1:2">
      <c t="s" r="B2" s="2">
        <v>340</v>
      </c>
    </row>
    <row r="3" spans="1:2">
      <c t="s" r="A3" s="3">
        <v>357</v>
      </c>
    </row>
    <row r="4" spans="1:2">
      <c t="s" r="A4" s="4">
        <v>386</v>
      </c>
      <c t="n" r="B4" s="5">
        <v>23749549</v>
      </c>
    </row>
    <row r="5" spans="1:2">
      <c t="s" r="A5" s="4">
        <v>387</v>
      </c>
      <c t="n" r="B5" s="5">
        <v>23749549</v>
      </c>
    </row>
    <row r="6" spans="1:2">
      <c t="s" r="A6" s="4">
        <v>388</v>
      </c>
    </row>
    <row r="7" spans="1:2">
      <c t="s" r="A7" s="3">
        <v>357</v>
      </c>
    </row>
    <row r="8" spans="1:2">
      <c t="s" r="A8" s="4">
        <v>361</v>
      </c>
      <c t="n" r="B8" s="9">
        <v>0.15</v>
      </c>
    </row>
    <row r="9" spans="1:2">
      <c t="s" r="A9" s="4">
        <v>362</v>
      </c>
      <c t="n" r="B9" s="9">
        <v>0.65</v>
      </c>
    </row>
    <row r="10" spans="1:2">
      <c t="s" r="A10" s="4">
        <v>386</v>
      </c>
      <c t="n" r="B10" s="5">
        <v>22393849</v>
      </c>
    </row>
    <row r="11" spans="1:2">
      <c t="s" r="A11" s="4">
        <v>387</v>
      </c>
      <c t="n" r="B11" s="5">
        <v>22393849</v>
      </c>
    </row>
    <row r="12" spans="1:2">
      <c t="s" r="A12" s="4">
        <v>389</v>
      </c>
    </row>
    <row r="13" spans="1:2">
      <c t="s" r="A13" s="3">
        <v>357</v>
      </c>
    </row>
    <row r="14" spans="1:2">
      <c t="s" r="A14" s="4">
        <v>364</v>
      </c>
      <c t="s" r="B14" s="4">
        <v>390</v>
      </c>
    </row>
    <row r="15" spans="1:2">
      <c t="s" r="A15" s="4">
        <v>391</v>
      </c>
    </row>
    <row r="16" spans="1:2">
      <c t="s" r="A16" s="3">
        <v>357</v>
      </c>
    </row>
    <row r="17" spans="1:2">
      <c t="s" r="A17" s="4">
        <v>364</v>
      </c>
      <c t="s" r="B17" s="4">
        <v>392</v>
      </c>
    </row>
    <row r="18" spans="1:2">
      <c t="s" r="A18" s="4">
        <v>393</v>
      </c>
    </row>
    <row r="19" spans="1:2">
      <c t="s" r="A19" s="3">
        <v>357</v>
      </c>
    </row>
    <row r="20" spans="1:2">
      <c t="s" r="A20" s="4">
        <v>361</v>
      </c>
      <c t="n" r="B20" s="9">
        <v>0.26</v>
      </c>
    </row>
    <row r="21" spans="1:2">
      <c t="s" r="A21" s="4">
        <v>362</v>
      </c>
      <c t="n" r="B21" s="9">
        <v>5.7</v>
      </c>
    </row>
    <row r="22" spans="1:2">
      <c t="s" r="A22" s="4">
        <v>386</v>
      </c>
      <c t="n" r="B22" s="5">
        <v>859028</v>
      </c>
    </row>
    <row r="23" spans="1:2">
      <c t="s" r="A23" s="4">
        <v>387</v>
      </c>
      <c t="n" r="B23" s="5">
        <v>859028</v>
      </c>
    </row>
    <row r="24" spans="1:2">
      <c t="s" r="A24" s="4">
        <v>394</v>
      </c>
    </row>
    <row r="25" spans="1:2">
      <c t="s" r="A25" s="3">
        <v>357</v>
      </c>
    </row>
    <row r="26" spans="1:2">
      <c t="s" r="A26" s="4">
        <v>364</v>
      </c>
      <c t="s" r="B26" s="4">
        <v>395</v>
      </c>
    </row>
    <row r="27" spans="1:2">
      <c t="s" r="A27" s="4">
        <v>396</v>
      </c>
    </row>
    <row r="28" spans="1:2">
      <c t="s" r="A28" s="3">
        <v>357</v>
      </c>
    </row>
    <row r="29" spans="1:2">
      <c t="s" r="A29" s="4">
        <v>364</v>
      </c>
      <c t="s" r="B29" s="4">
        <v>397</v>
      </c>
    </row>
    <row r="30" spans="1:2">
      <c t="s" r="A30" s="4">
        <v>398</v>
      </c>
    </row>
    <row r="31" spans="1:2">
      <c t="s" r="A31" s="3">
        <v>357</v>
      </c>
    </row>
    <row r="32" spans="1:2">
      <c t="s" r="A32" s="4">
        <v>361</v>
      </c>
      <c t="n" r="B32" s="9">
        <v>0.9</v>
      </c>
    </row>
    <row r="33" spans="1:2">
      <c t="s" r="A33" s="4">
        <v>362</v>
      </c>
      <c t="n" r="B33" s="9">
        <v>8.699999999999999</v>
      </c>
    </row>
    <row r="34" spans="1:2">
      <c t="s" r="A34" s="4">
        <v>386</v>
      </c>
      <c t="n" r="B34" s="5">
        <v>496672</v>
      </c>
    </row>
    <row r="35" spans="1:2">
      <c t="s" r="A35" s="4">
        <v>387</v>
      </c>
      <c t="n" r="B35" s="5">
        <v>496672</v>
      </c>
    </row>
    <row r="36" spans="1:2">
      <c t="s" r="A36" s="4">
        <v>399</v>
      </c>
    </row>
    <row r="37" spans="1:2">
      <c t="s" r="A37" s="3">
        <v>357</v>
      </c>
    </row>
    <row r="38" spans="1:2">
      <c t="s" r="A38" s="4">
        <v>364</v>
      </c>
      <c t="s" r="B38" s="4">
        <v>400</v>
      </c>
    </row>
    <row r="39" spans="1:2">
      <c t="s" r="A39" s="4">
        <v>401</v>
      </c>
    </row>
    <row r="40" spans="1:2">
      <c t="s" r="A40" s="3">
        <v>357</v>
      </c>
    </row>
    <row r="41" spans="1:2">
      <c t="s" r="A41" s="4">
        <v>364</v>
      </c>
      <c t="s" r="B41" s="4">
        <v>4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5</v>
      </c>
      <c t="s" r="B1" s="2">
        <v>2</v>
      </c>
      <c t="s" r="C1" s="2">
        <v>23</v>
      </c>
    </row>
    <row r="2" spans="1:3">
      <c t="s" r="A2" s="4">
        <v>56</v>
      </c>
      <c t="n" r="B2" s="7">
        <v>404675</v>
      </c>
      <c t="n" r="C2" s="7">
        <v>454054</v>
      </c>
    </row>
    <row r="3" spans="1:3">
      <c t="s" r="A3" s="4">
        <v>57</v>
      </c>
      <c t="n" r="B3" s="8">
        <v>0.0001</v>
      </c>
      <c t="n" r="C3" s="8">
        <v>0.0001</v>
      </c>
    </row>
    <row r="4" spans="1:3">
      <c t="s" r="A4" s="4">
        <v>58</v>
      </c>
      <c t="n" r="B4" s="5">
        <v>25000000</v>
      </c>
      <c t="n" r="C4" s="5">
        <v>25000000</v>
      </c>
    </row>
    <row r="5" spans="1:3">
      <c t="s" r="A5" s="4">
        <v>59</v>
      </c>
      <c t="n" r="B5" s="8">
        <v>0.0001</v>
      </c>
      <c t="n" r="C5" s="8">
        <v>0.0001</v>
      </c>
    </row>
    <row r="6" spans="1:3">
      <c t="s" r="A6" s="4">
        <v>60</v>
      </c>
      <c t="n" r="B6" s="5">
        <v>1000000000</v>
      </c>
      <c t="n" r="C6" s="5">
        <v>1000000000</v>
      </c>
    </row>
    <row r="7" spans="1:3">
      <c t="s" r="A7" s="4">
        <v>61</v>
      </c>
      <c t="n" r="B7" s="5">
        <v>197822722</v>
      </c>
      <c t="n" r="C7" s="5">
        <v>99748172</v>
      </c>
    </row>
    <row r="8" spans="1:3">
      <c t="s" r="A8" s="4">
        <v>62</v>
      </c>
      <c t="n" r="B8" s="5">
        <v>197822722</v>
      </c>
      <c t="n" r="C8" s="5">
        <v>99748172</v>
      </c>
    </row>
    <row r="9" spans="1:3">
      <c t="s" r="A9" s="4">
        <v>63</v>
      </c>
      <c t="n" r="B9" s="5">
        <v>1000</v>
      </c>
      <c t="n" r="C9" s="5">
        <v>0</v>
      </c>
    </row>
    <row r="10" spans="1:3">
      <c t="s" r="A10" s="4">
        <v>64</v>
      </c>
    </row>
    <row r="11" spans="1:3">
      <c t="s" r="A11" s="4">
        <v>65</v>
      </c>
      <c t="n" r="B11" s="5">
        <v>1000</v>
      </c>
      <c t="n" r="C11" s="5">
        <v>1000</v>
      </c>
    </row>
    <row r="12" spans="1:3">
      <c t="s" r="A12" s="4">
        <v>66</v>
      </c>
      <c t="n" r="B12" s="5">
        <v>1000</v>
      </c>
      <c t="n" r="C12" s="5">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s>
  <sheetData>
    <row r="1" spans="1:6">
      <c t="s" r="A1" s="1">
        <v>403</v>
      </c>
      <c t="s" r="B1" s="2">
        <v>404</v>
      </c>
      <c t="s" r="C1" s="2">
        <v>2</v>
      </c>
      <c t="s" r="D1" s="2">
        <v>69</v>
      </c>
      <c t="s" r="E1" s="2">
        <v>405</v>
      </c>
      <c t="s" r="F1" s="2">
        <v>406</v>
      </c>
    </row>
    <row r="2" spans="1:6">
      <c t="s" r="A2" s="3">
        <v>407</v>
      </c>
    </row>
    <row r="3" spans="1:6">
      <c t="s" r="A3" s="4">
        <v>408</v>
      </c>
      <c t="s" r="C3" s="4">
        <v>409</v>
      </c>
    </row>
    <row r="4" spans="1:6">
      <c t="s" r="A4" s="4">
        <v>410</v>
      </c>
      <c t="n" r="C4" s="7">
        <v>134621</v>
      </c>
      <c t="n" r="D4" s="7">
        <v>147459</v>
      </c>
    </row>
    <row r="5" spans="1:6">
      <c t="s" r="A5" s="4">
        <v>411</v>
      </c>
      <c t="n" r="C5" s="7">
        <v>0</v>
      </c>
    </row>
    <row r="6" spans="1:6">
      <c t="s" r="A6" s="4">
        <v>412</v>
      </c>
    </row>
    <row r="7" spans="1:6">
      <c t="s" r="A7" s="3">
        <v>407</v>
      </c>
    </row>
    <row r="8" spans="1:6">
      <c t="s" r="A8" s="4">
        <v>413</v>
      </c>
      <c t="n" r="B8" s="5">
        <v>26050000</v>
      </c>
    </row>
    <row r="9" spans="1:6">
      <c t="s" r="A9" s="4">
        <v>414</v>
      </c>
      <c t="s" r="B9" s="4">
        <v>415</v>
      </c>
    </row>
    <row r="10" spans="1:6">
      <c t="s" r="A10" s="4">
        <v>416</v>
      </c>
    </row>
    <row r="11" spans="1:6">
      <c t="s" r="A11" s="3">
        <v>407</v>
      </c>
    </row>
    <row r="12" spans="1:6">
      <c t="s" r="A12" s="4">
        <v>413</v>
      </c>
      <c t="n" r="B12" s="5">
        <v>40000000</v>
      </c>
    </row>
    <row r="13" spans="1:6">
      <c t="s" r="A13" s="4">
        <v>414</v>
      </c>
      <c t="s" r="B13" s="4">
        <v>417</v>
      </c>
    </row>
    <row r="14" spans="1:6">
      <c t="s" r="A14" s="4">
        <v>418</v>
      </c>
    </row>
    <row r="15" spans="1:6">
      <c t="s" r="A15" s="3">
        <v>407</v>
      </c>
    </row>
    <row r="16" spans="1:6">
      <c t="s" r="A16" s="4">
        <v>419</v>
      </c>
      <c t="n" r="C16" s="5">
        <v>500000</v>
      </c>
    </row>
    <row r="17" spans="1:6">
      <c t="s" r="A17" s="4">
        <v>420</v>
      </c>
    </row>
    <row r="18" spans="1:6">
      <c t="s" r="A18" s="3">
        <v>407</v>
      </c>
    </row>
    <row r="19" spans="1:6">
      <c t="s" r="A19" s="4">
        <v>419</v>
      </c>
      <c t="n" r="F19" s="5">
        <v>1000000</v>
      </c>
    </row>
    <row r="20" spans="1:6">
      <c t="s" r="A20" s="4">
        <v>421</v>
      </c>
    </row>
    <row r="21" spans="1:6">
      <c t="s" r="A21" s="3">
        <v>407</v>
      </c>
    </row>
    <row r="22" spans="1:6">
      <c t="s" r="A22" s="4">
        <v>419</v>
      </c>
      <c t="n" r="E22" s="5">
        <v>4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r="1" spans="1:6">
      <c t="s" r="A1" s="1">
        <v>422</v>
      </c>
      <c t="s" r="B1" s="2">
        <v>423</v>
      </c>
      <c t="s" r="C1" s="2">
        <v>424</v>
      </c>
      <c t="s" r="D1" s="2">
        <v>425</v>
      </c>
      <c t="s" r="E1" s="2">
        <v>254</v>
      </c>
      <c t="s" r="F1" s="2">
        <v>2</v>
      </c>
    </row>
    <row r="2" spans="1:6">
      <c t="s" r="A2" s="3">
        <v>426</v>
      </c>
    </row>
    <row r="3" spans="1:6">
      <c t="s" r="A3" s="4">
        <v>109</v>
      </c>
      <c t="n" r="F3" s="7">
        <v>1004659</v>
      </c>
    </row>
    <row r="4" spans="1:6">
      <c t="s" r="A4" s="4">
        <v>279</v>
      </c>
    </row>
    <row r="5" spans="1:6">
      <c t="s" r="A5" s="3">
        <v>426</v>
      </c>
    </row>
    <row r="6" spans="1:6">
      <c t="s" r="A6" s="4">
        <v>110</v>
      </c>
      <c t="n" r="F6" s="5">
        <v>16722835</v>
      </c>
    </row>
    <row r="7" spans="1:6">
      <c t="s" r="A7" s="4">
        <v>109</v>
      </c>
      <c t="n" r="F7" s="7">
        <v>1672</v>
      </c>
    </row>
    <row r="8" spans="1:6">
      <c t="s" r="A8" s="4">
        <v>64</v>
      </c>
    </row>
    <row r="9" spans="1:6">
      <c t="s" r="A9" s="3">
        <v>426</v>
      </c>
    </row>
    <row r="10" spans="1:6">
      <c t="s" r="A10" s="4">
        <v>110</v>
      </c>
      <c t="s" r="F10" s="4">
        <v>45</v>
      </c>
    </row>
    <row r="11" spans="1:6">
      <c t="s" r="A11" s="4">
        <v>109</v>
      </c>
      <c t="s" r="F11" s="4">
        <v>45</v>
      </c>
    </row>
    <row r="12" spans="1:6">
      <c t="s" r="A12" s="4">
        <v>266</v>
      </c>
    </row>
    <row r="13" spans="1:6">
      <c t="s" r="A13" s="3">
        <v>426</v>
      </c>
    </row>
    <row r="14" spans="1:6">
      <c t="s" r="A14" s="4">
        <v>110</v>
      </c>
      <c t="n" r="E14" s="5">
        <v>5957988</v>
      </c>
    </row>
    <row r="15" spans="1:6">
      <c t="s" r="A15" s="4">
        <v>109</v>
      </c>
      <c t="n" r="E15" s="7">
        <v>184391</v>
      </c>
    </row>
    <row r="16" spans="1:6">
      <c t="s" r="A16" s="4">
        <v>427</v>
      </c>
    </row>
    <row r="17" spans="1:6">
      <c t="s" r="A17" s="3">
        <v>426</v>
      </c>
    </row>
    <row r="18" spans="1:6">
      <c t="s" r="A18" s="4">
        <v>428</v>
      </c>
      <c t="n" r="C18" s="5">
        <v>111050000</v>
      </c>
    </row>
    <row r="19" spans="1:6">
      <c t="s" r="A19" s="4">
        <v>429</v>
      </c>
      <c t="n" r="C19" s="8">
        <v>0.0375</v>
      </c>
    </row>
    <row r="20" spans="1:6">
      <c t="s" r="A20" s="4">
        <v>430</v>
      </c>
      <c t="n" r="C20" s="5">
        <v>70000000</v>
      </c>
    </row>
    <row r="21" spans="1:6">
      <c t="s" r="A21" s="4">
        <v>431</v>
      </c>
    </row>
    <row r="22" spans="1:6">
      <c t="s" r="A22" s="3">
        <v>426</v>
      </c>
    </row>
    <row r="23" spans="1:6">
      <c t="s" r="A23" s="4">
        <v>65</v>
      </c>
      <c t="n" r="F23" s="5">
        <v>1000</v>
      </c>
    </row>
    <row r="24" spans="1:6">
      <c t="s" r="A24" s="4">
        <v>432</v>
      </c>
    </row>
    <row r="25" spans="1:6">
      <c t="s" r="A25" s="3">
        <v>426</v>
      </c>
    </row>
    <row r="26" spans="1:6">
      <c t="s" r="A26" s="4">
        <v>433</v>
      </c>
      <c t="n" r="B26" s="5">
        <v>6450201</v>
      </c>
    </row>
    <row r="27" spans="1:6">
      <c t="s" r="A27" s="4">
        <v>434</v>
      </c>
      <c t="n" r="B27" s="7">
        <v>75000</v>
      </c>
    </row>
    <row r="28" spans="1:6">
      <c t="s" r="A28" s="4">
        <v>435</v>
      </c>
      <c t="n" r="B28" s="7">
        <v>10788</v>
      </c>
    </row>
    <row r="29" spans="1:6">
      <c t="s" r="A29" s="4">
        <v>436</v>
      </c>
    </row>
    <row r="30" spans="1:6">
      <c t="s" r="A30" s="3">
        <v>426</v>
      </c>
    </row>
    <row r="31" spans="1:6">
      <c t="s" r="A31" s="4">
        <v>437</v>
      </c>
      <c t="n" r="D31" s="7">
        <v>25000</v>
      </c>
    </row>
    <row r="32" spans="1:6">
      <c t="s" r="A32" s="4">
        <v>433</v>
      </c>
      <c t="n" r="D32" s="5">
        <v>8333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4000</v>
      </c>
      <c t="n" r="C4" s="7">
        <v>6785</v>
      </c>
      <c t="n" r="D4" s="7">
        <v>140280</v>
      </c>
      <c t="n" r="E4" s="7">
        <v>166195</v>
      </c>
    </row>
    <row r="5" spans="1:5">
      <c t="s" r="A5" s="4">
        <v>72</v>
      </c>
      <c t="s" r="B5" s="4">
        <v>45</v>
      </c>
      <c t="n" r="C5" s="5">
        <v>949</v>
      </c>
      <c t="n" r="D5" s="5">
        <v>86294</v>
      </c>
      <c t="n" r="E5" s="5">
        <v>106919</v>
      </c>
    </row>
    <row r="6" spans="1:5">
      <c t="s" r="A6" s="4">
        <v>73</v>
      </c>
      <c t="n" r="B6" s="7">
        <v>4000</v>
      </c>
      <c t="n" r="C6" s="5">
        <v>5836</v>
      </c>
      <c t="n" r="D6" s="5">
        <v>53986</v>
      </c>
      <c t="n" r="E6" s="5">
        <v>59276</v>
      </c>
    </row>
    <row r="7" spans="1:5">
      <c t="s" r="A7" s="3">
        <v>74</v>
      </c>
    </row>
    <row r="8" spans="1:5">
      <c t="s" r="A8" s="4">
        <v>75</v>
      </c>
      <c t="n" r="B8" s="5">
        <v>1020158</v>
      </c>
      <c t="n" r="C8" s="5">
        <v>894442</v>
      </c>
      <c t="n" r="D8" s="5">
        <v>3316697</v>
      </c>
      <c t="n" r="E8" s="5">
        <v>4595518</v>
      </c>
    </row>
    <row r="9" spans="1:5">
      <c t="s" r="A9" s="4">
        <v>76</v>
      </c>
      <c t="n" r="B9" s="5">
        <v>131483</v>
      </c>
      <c t="n" r="C9" s="5">
        <v>276358</v>
      </c>
      <c t="n" r="D9" s="5">
        <v>592225</v>
      </c>
      <c t="n" r="E9" s="5">
        <v>755795</v>
      </c>
    </row>
    <row r="10" spans="1:5">
      <c t="s" r="A10" s="4">
        <v>77</v>
      </c>
      <c t="n" r="B10" s="5">
        <v>4227</v>
      </c>
      <c t="n" r="C10" s="5">
        <v>4550</v>
      </c>
      <c t="n" r="D10" s="5">
        <v>13397</v>
      </c>
      <c t="n" r="E10" s="5">
        <v>12520</v>
      </c>
    </row>
    <row r="11" spans="1:5">
      <c t="s" r="A11" s="4">
        <v>78</v>
      </c>
      <c t="n" r="B11" s="5">
        <v>1155868</v>
      </c>
      <c t="n" r="C11" s="5">
        <v>1175350</v>
      </c>
      <c t="n" r="D11" s="5">
        <v>3922319</v>
      </c>
      <c t="n" r="E11" s="5">
        <v>5363833</v>
      </c>
    </row>
    <row r="12" spans="1:5">
      <c t="s" r="A12" s="4">
        <v>79</v>
      </c>
      <c t="n" r="B12" s="7">
        <v>-1151868</v>
      </c>
      <c t="n" r="C12" s="7">
        <v>-1169514</v>
      </c>
      <c t="n" r="D12" s="7">
        <v>-3868333</v>
      </c>
      <c t="n" r="E12" s="5">
        <v>-5304557</v>
      </c>
    </row>
    <row r="13" spans="1:5">
      <c t="s" r="A13" s="3">
        <v>80</v>
      </c>
    </row>
    <row r="14" spans="1:5">
      <c t="s" r="A14" s="4">
        <v>81</v>
      </c>
      <c t="s" r="B14" s="4">
        <v>45</v>
      </c>
      <c t="s" r="C14" s="4">
        <v>45</v>
      </c>
      <c t="s" r="D14" s="4">
        <v>45</v>
      </c>
      <c t="n" r="E14" s="7">
        <v>6353</v>
      </c>
    </row>
    <row r="15" spans="1:5">
      <c t="s" r="A15" s="4">
        <v>82</v>
      </c>
      <c t="s" r="B15" s="4">
        <v>45</v>
      </c>
      <c t="s" r="C15" s="4">
        <v>45</v>
      </c>
      <c t="n" r="D15" s="7">
        <v>-1552</v>
      </c>
      <c t="s" r="E15" s="4">
        <v>45</v>
      </c>
    </row>
    <row r="16" spans="1:5">
      <c t="s" r="A16" s="4">
        <v>83</v>
      </c>
      <c t="s" r="B16" s="4">
        <v>45</v>
      </c>
      <c t="s" r="C16" s="4">
        <v>45</v>
      </c>
      <c t="n" r="D16" s="5">
        <v>-143172</v>
      </c>
      <c t="s" r="E16" s="4">
        <v>45</v>
      </c>
    </row>
    <row r="17" spans="1:5">
      <c t="s" r="A17" s="4">
        <v>84</v>
      </c>
      <c t="n" r="B17" s="7">
        <v>-2324532</v>
      </c>
      <c t="n" r="C17" s="7">
        <v>19062</v>
      </c>
      <c t="n" r="D17" s="5">
        <v>-2015792</v>
      </c>
      <c t="n" r="E17" s="7">
        <v>-3932264</v>
      </c>
    </row>
    <row r="18" spans="1:5">
      <c t="s" r="A18" s="4">
        <v>85</v>
      </c>
      <c t="s" r="B18" s="4">
        <v>45</v>
      </c>
      <c t="n" r="C18" s="5">
        <v>-53715</v>
      </c>
      <c t="n" r="D18" s="5">
        <v>-51697</v>
      </c>
      <c t="n" r="E18" s="5">
        <v>-92255</v>
      </c>
    </row>
    <row r="19" spans="1:5">
      <c t="s" r="A19" s="4">
        <v>86</v>
      </c>
      <c t="n" r="B19" s="7">
        <v>-417605</v>
      </c>
      <c t="n" r="C19" s="5">
        <v>-509937</v>
      </c>
      <c t="n" r="D19" s="5">
        <v>-1282302</v>
      </c>
      <c t="n" r="E19" s="5">
        <v>-1775492</v>
      </c>
    </row>
    <row r="20" spans="1:5">
      <c t="s" r="A20" s="4">
        <v>87</v>
      </c>
      <c t="n" r="B20" s="5">
        <v>-2742137</v>
      </c>
      <c t="n" r="C20" s="5">
        <v>-544590</v>
      </c>
      <c t="n" r="D20" s="5">
        <v>-3494515</v>
      </c>
      <c t="n" r="E20" s="5">
        <v>-5793658</v>
      </c>
    </row>
    <row r="21" spans="1:5">
      <c t="s" r="A21" s="4">
        <v>88</v>
      </c>
      <c t="n" r="B21" s="7">
        <v>-3894005</v>
      </c>
      <c t="n" r="C21" s="7">
        <v>-1714104</v>
      </c>
      <c t="n" r="D21" s="7">
        <v>-7362848</v>
      </c>
      <c t="n" r="E21" s="7">
        <v>-11098215</v>
      </c>
    </row>
    <row r="22" spans="1:5">
      <c t="s" r="A22" s="4">
        <v>52</v>
      </c>
      <c t="s" r="B22" s="4">
        <v>45</v>
      </c>
      <c t="s" r="C22" s="4">
        <v>45</v>
      </c>
      <c t="s" r="D22" s="4">
        <v>45</v>
      </c>
      <c t="s" r="E22" s="4">
        <v>45</v>
      </c>
    </row>
    <row r="23" spans="1:5">
      <c t="s" r="A23" s="4">
        <v>89</v>
      </c>
      <c t="n" r="B23" s="7">
        <v>-3894005</v>
      </c>
      <c t="n" r="C23" s="7">
        <v>-1714104</v>
      </c>
      <c t="n" r="D23" s="7">
        <v>-7362848</v>
      </c>
      <c t="n" r="E23" s="7">
        <v>-11098215</v>
      </c>
    </row>
    <row r="24" spans="1:5">
      <c t="s" r="A24" s="4">
        <v>90</v>
      </c>
      <c t="n" r="B24" s="9">
        <v>-0.03</v>
      </c>
      <c t="n" r="C24" s="9">
        <v>-0.02</v>
      </c>
      <c t="n" r="D24" s="9">
        <v>-0.05</v>
      </c>
      <c t="n" r="E24" s="9">
        <v>-0.15</v>
      </c>
    </row>
    <row r="25" spans="1:5">
      <c t="s" r="A25" s="4">
        <v>91</v>
      </c>
      <c t="n" r="B25" s="5">
        <v>152957321</v>
      </c>
      <c t="n" r="C25" s="5">
        <v>88116466</v>
      </c>
      <c t="n" r="D25" s="5">
        <v>135875742</v>
      </c>
      <c t="n" r="E25" s="5">
        <v>749666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3"/>
    <col customWidth="1" max="5" min="5" width="27"/>
    <col customWidth="1" max="6" min="6" width="34"/>
    <col customWidth="1" max="7" min="7" width="37"/>
    <col customWidth="1" max="8" min="8" width="20"/>
  </cols>
  <sheetData>
    <row r="1" spans="1:8">
      <c t="s" r="A1" s="1">
        <v>92</v>
      </c>
      <c t="s" r="B1" s="2">
        <v>93</v>
      </c>
      <c t="s" r="C1" s="2">
        <v>94</v>
      </c>
      <c t="s" r="D1" s="2">
        <v>95</v>
      </c>
      <c t="s" r="E1" s="2">
        <v>96</v>
      </c>
      <c t="s" r="F1" s="2">
        <v>97</v>
      </c>
      <c t="s" r="G1" s="2">
        <v>98</v>
      </c>
      <c t="s" r="H1" s="2">
        <v>50</v>
      </c>
    </row>
    <row r="2" spans="1:8">
      <c t="s" r="A2" s="4">
        <v>99</v>
      </c>
      <c t="n" r="B2" s="7">
        <v>-7200317</v>
      </c>
      <c t="s" r="C2" s="4">
        <v>45</v>
      </c>
      <c t="n" r="D2" s="7">
        <v>9975</v>
      </c>
      <c t="n" r="E2" s="7">
        <v>40258419</v>
      </c>
      <c t="s" r="F2" s="4">
        <v>45</v>
      </c>
      <c t="s" r="G2" s="4">
        <v>45</v>
      </c>
      <c t="n" r="H2" s="7">
        <v>-47468711</v>
      </c>
    </row>
    <row r="3" spans="1:8">
      <c t="s" r="A3" s="4">
        <v>100</v>
      </c>
      <c t="s" r="C3" s="4">
        <v>45</v>
      </c>
      <c t="n" r="D3" s="5">
        <v>99748172</v>
      </c>
    </row>
    <row r="4" spans="1:8">
      <c t="s" r="A4" s="4">
        <v>101</v>
      </c>
      <c t="n" r="B4" s="5">
        <v>303681</v>
      </c>
      <c t="s" r="C4" s="4">
        <v>45</v>
      </c>
      <c t="n" r="D4" s="7">
        <v>684</v>
      </c>
      <c t="n" r="E4" s="5">
        <v>302997</v>
      </c>
      <c t="s" r="F4" s="4">
        <v>45</v>
      </c>
      <c t="s" r="G4" s="4">
        <v>45</v>
      </c>
      <c t="s" r="H4" s="4">
        <v>45</v>
      </c>
    </row>
    <row r="5" spans="1:8">
      <c t="s" r="A5" s="4">
        <v>102</v>
      </c>
      <c t="s" r="C5" s="4">
        <v>45</v>
      </c>
      <c t="n" r="D5" s="5">
        <v>6840291</v>
      </c>
    </row>
    <row r="6" spans="1:8">
      <c t="s" r="A6" s="4">
        <v>103</v>
      </c>
      <c t="n" r="B6" s="5">
        <v>917050</v>
      </c>
      <c t="s" r="C6" s="4">
        <v>45</v>
      </c>
      <c t="n" r="D6" s="7">
        <v>3057</v>
      </c>
      <c t="n" r="E6" s="5">
        <v>913993</v>
      </c>
      <c t="s" r="F6" s="4">
        <v>45</v>
      </c>
      <c t="s" r="G6" s="4">
        <v>45</v>
      </c>
      <c t="s" r="H6" s="4">
        <v>45</v>
      </c>
    </row>
    <row r="7" spans="1:8">
      <c t="s" r="A7" s="4">
        <v>104</v>
      </c>
      <c t="s" r="C7" s="4">
        <v>45</v>
      </c>
      <c t="n" r="D7" s="5">
        <v>30568347</v>
      </c>
    </row>
    <row r="8" spans="1:8">
      <c t="s" r="A8" s="4">
        <v>105</v>
      </c>
      <c t="n" r="B8" s="5">
        <v>1148597</v>
      </c>
      <c t="s" r="C8" s="4">
        <v>45</v>
      </c>
      <c t="n" r="D8" s="7">
        <v>4008</v>
      </c>
      <c t="n" r="E8" s="5">
        <v>1144589</v>
      </c>
      <c t="s" r="F8" s="4">
        <v>45</v>
      </c>
      <c t="s" r="G8" s="4">
        <v>45</v>
      </c>
      <c t="s" r="H8" s="4">
        <v>45</v>
      </c>
    </row>
    <row r="9" spans="1:8">
      <c t="s" r="A9" s="4">
        <v>106</v>
      </c>
      <c t="s" r="C9" s="4">
        <v>45</v>
      </c>
      <c t="n" r="D9" s="5">
        <v>40085871</v>
      </c>
    </row>
    <row r="10" spans="1:8">
      <c t="s" r="A10" s="4">
        <v>107</v>
      </c>
      <c t="n" r="B10" s="5">
        <v>51697</v>
      </c>
      <c t="s" r="C10" s="4">
        <v>45</v>
      </c>
      <c t="n" r="D10" s="7">
        <v>386</v>
      </c>
      <c t="n" r="E10" s="5">
        <v>51311</v>
      </c>
      <c t="s" r="F10" s="4">
        <v>45</v>
      </c>
      <c t="s" r="G10" s="4">
        <v>45</v>
      </c>
      <c t="s" r="H10" s="4">
        <v>45</v>
      </c>
    </row>
    <row r="11" spans="1:8">
      <c t="s" r="A11" s="4">
        <v>108</v>
      </c>
      <c t="s" r="C11" s="4">
        <v>45</v>
      </c>
      <c t="n" r="D11" s="5">
        <v>3857206</v>
      </c>
    </row>
    <row r="12" spans="1:8">
      <c t="s" r="A12" s="4">
        <v>109</v>
      </c>
      <c t="n" r="B12" s="5">
        <v>1004659</v>
      </c>
      <c t="s" r="C12" s="4">
        <v>45</v>
      </c>
      <c t="n" r="D12" s="7">
        <v>1672</v>
      </c>
      <c t="n" r="E12" s="7">
        <v>1002987</v>
      </c>
      <c t="s" r="F12" s="4">
        <v>45</v>
      </c>
      <c t="s" r="G12" s="4">
        <v>45</v>
      </c>
    </row>
    <row r="13" spans="1:8">
      <c t="s" r="A13" s="4">
        <v>110</v>
      </c>
      <c t="s" r="C13" s="4">
        <v>45</v>
      </c>
      <c t="n" r="D13" s="5">
        <v>16722835</v>
      </c>
    </row>
    <row r="14" spans="1:8">
      <c t="s" r="A14" s="4">
        <v>111</v>
      </c>
      <c t="s" r="C14" s="4">
        <v>45</v>
      </c>
      <c t="s" r="D14" s="4">
        <v>45</v>
      </c>
      <c t="s" r="E14" s="4">
        <v>45</v>
      </c>
      <c t="n" r="F14" s="7">
        <v>100000</v>
      </c>
      <c t="s" r="G14" s="4">
        <v>45</v>
      </c>
      <c t="s" r="H14" s="4">
        <v>45</v>
      </c>
    </row>
    <row r="15" spans="1:8">
      <c t="s" r="A15" s="4">
        <v>112</v>
      </c>
      <c t="n" r="B15" s="5">
        <v>134621</v>
      </c>
      <c t="s" r="C15" s="4">
        <v>45</v>
      </c>
      <c t="s" r="D15" s="4">
        <v>45</v>
      </c>
      <c t="n" r="E15" s="7">
        <v>134621</v>
      </c>
      <c t="s" r="F15" s="4">
        <v>45</v>
      </c>
      <c t="s" r="G15" s="4">
        <v>45</v>
      </c>
      <c t="s" r="H15" s="4">
        <v>45</v>
      </c>
    </row>
    <row r="16" spans="1:8">
      <c t="s" r="A16" s="4">
        <v>113</v>
      </c>
      <c t="n" r="B16" s="5">
        <v>122422</v>
      </c>
      <c t="s" r="C16" s="4">
        <v>45</v>
      </c>
      <c t="s" r="D16" s="4">
        <v>45</v>
      </c>
      <c t="n" r="E16" s="5">
        <v>122422</v>
      </c>
      <c t="s" r="F16" s="4">
        <v>45</v>
      </c>
      <c t="s" r="G16" s="4">
        <v>45</v>
      </c>
      <c t="s" r="H16" s="4">
        <v>45</v>
      </c>
    </row>
    <row r="17" spans="1:8">
      <c t="s" r="A17" s="4">
        <v>114</v>
      </c>
      <c t="n" r="B17" s="5">
        <v>-93380</v>
      </c>
      <c t="s" r="C17" s="4">
        <v>45</v>
      </c>
      <c t="s" r="D17" s="4">
        <v>45</v>
      </c>
      <c t="n" r="E17" s="7">
        <v>-93380</v>
      </c>
      <c t="s" r="F17" s="4">
        <v>45</v>
      </c>
      <c t="s" r="G17" s="4">
        <v>45</v>
      </c>
      <c t="s" r="H17" s="4">
        <v>45</v>
      </c>
    </row>
    <row r="18" spans="1:8">
      <c t="s" r="A18" s="4">
        <v>115</v>
      </c>
      <c t="s" r="C18" s="4">
        <v>45</v>
      </c>
      <c t="s" r="D18" s="4">
        <v>45</v>
      </c>
      <c t="s" r="E18" s="4">
        <v>45</v>
      </c>
      <c t="s" r="F18" s="4">
        <v>45</v>
      </c>
      <c t="n" r="G18" s="7">
        <v>-14</v>
      </c>
      <c t="s" r="H18" s="4">
        <v>45</v>
      </c>
    </row>
    <row r="19" spans="1:8">
      <c t="s" r="A19" s="4">
        <v>116</v>
      </c>
      <c t="n" r="C19" s="5">
        <v>1000</v>
      </c>
      <c t="s" r="D19" s="4">
        <v>45</v>
      </c>
      <c t="s" r="E19" s="4">
        <v>45</v>
      </c>
      <c t="s" r="F19" s="4">
        <v>45</v>
      </c>
      <c t="s" r="G19" s="4">
        <v>45</v>
      </c>
      <c t="s" r="H19" s="4">
        <v>45</v>
      </c>
    </row>
    <row r="20" spans="1:8">
      <c t="s" r="A20" s="4">
        <v>117</v>
      </c>
      <c t="n" r="B20" s="5">
        <v>-7362848</v>
      </c>
      <c t="s" r="C20" s="4">
        <v>45</v>
      </c>
      <c t="s" r="D20" s="4">
        <v>45</v>
      </c>
      <c t="s" r="E20" s="4">
        <v>45</v>
      </c>
      <c t="s" r="F20" s="4">
        <v>45</v>
      </c>
      <c t="s" r="G20" s="4">
        <v>45</v>
      </c>
      <c t="n" r="H20" s="7">
        <v>-7362848</v>
      </c>
    </row>
    <row r="21" spans="1:8">
      <c t="s" r="A21" s="4">
        <v>118</v>
      </c>
      <c t="n" r="B21" s="7">
        <v>-10973832</v>
      </c>
      <c t="s" r="C21" s="4">
        <v>45</v>
      </c>
      <c t="n" r="D21" s="7">
        <v>19782</v>
      </c>
      <c t="n" r="E21" s="7">
        <v>43837959</v>
      </c>
      <c t="n" r="F21" s="7">
        <v>100000</v>
      </c>
      <c t="n" r="G21" s="7">
        <v>-14</v>
      </c>
      <c t="n" r="H21" s="7">
        <v>-54831559</v>
      </c>
    </row>
    <row r="22" spans="1:8">
      <c t="s" r="A22" s="4">
        <v>119</v>
      </c>
      <c t="n" r="C22" s="5">
        <v>1000</v>
      </c>
      <c t="n" r="D22" s="5">
        <v>1978227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120</v>
      </c>
      <c t="s" r="B1" s="2">
        <v>1</v>
      </c>
    </row>
    <row r="2" spans="1:3">
      <c t="s" r="B2" s="2">
        <v>2</v>
      </c>
      <c t="s" r="C2" s="2">
        <v>69</v>
      </c>
    </row>
    <row r="3" spans="1:3">
      <c t="s" r="A3" s="3">
        <v>121</v>
      </c>
    </row>
    <row r="4" spans="1:3">
      <c t="s" r="A4" s="4">
        <v>122</v>
      </c>
      <c t="n" r="B4" s="7">
        <v>-7362848</v>
      </c>
      <c t="n" r="C4" s="7">
        <v>-11098215</v>
      </c>
    </row>
    <row r="5" spans="1:3">
      <c t="s" r="A5" s="3">
        <v>123</v>
      </c>
    </row>
    <row r="6" spans="1:3">
      <c t="s" r="A6" s="4">
        <v>124</v>
      </c>
      <c t="n" r="B6" s="7">
        <v>13397</v>
      </c>
      <c t="n" r="C6" s="5">
        <v>12520</v>
      </c>
    </row>
    <row r="7" spans="1:3">
      <c t="s" r="A7" s="4">
        <v>125</v>
      </c>
      <c t="s" r="B7" s="4">
        <v>45</v>
      </c>
      <c t="n" r="C7" s="7">
        <v>-6353</v>
      </c>
    </row>
    <row r="8" spans="1:3">
      <c t="s" r="A8" s="4">
        <v>82</v>
      </c>
      <c t="n" r="B8" s="7">
        <v>1552</v>
      </c>
      <c t="s" r="C8" s="4">
        <v>45</v>
      </c>
    </row>
    <row r="9" spans="1:3">
      <c t="s" r="A9" s="4">
        <v>126</v>
      </c>
      <c t="n" r="B9" s="5">
        <v>1004659</v>
      </c>
      <c t="n" r="C9" s="7">
        <v>1684665</v>
      </c>
    </row>
    <row r="10" spans="1:3">
      <c t="s" r="A10" s="4">
        <v>112</v>
      </c>
      <c t="n" r="B10" s="5">
        <v>134621</v>
      </c>
      <c t="n" r="C10" s="7">
        <v>147459</v>
      </c>
    </row>
    <row r="11" spans="1:3">
      <c t="s" r="A11" s="4">
        <v>127</v>
      </c>
      <c t="n" r="B11" s="5">
        <v>143172</v>
      </c>
      <c t="s" r="C11" s="4">
        <v>45</v>
      </c>
    </row>
    <row r="12" spans="1:3">
      <c t="s" r="A12" s="4">
        <v>128</v>
      </c>
      <c t="n" r="B12" s="5">
        <v>2015792</v>
      </c>
      <c t="n" r="C12" s="7">
        <v>3932264</v>
      </c>
    </row>
    <row r="13" spans="1:3">
      <c t="s" r="A13" s="4">
        <v>129</v>
      </c>
      <c t="n" r="B13" s="5">
        <v>1022605</v>
      </c>
      <c t="n" r="C13" s="5">
        <v>1626313</v>
      </c>
    </row>
    <row r="14" spans="1:3">
      <c t="s" r="A14" s="4">
        <v>130</v>
      </c>
      <c t="n" r="B14" s="5">
        <v>51697</v>
      </c>
      <c t="n" r="C14" s="5">
        <v>92255</v>
      </c>
    </row>
    <row r="15" spans="1:3">
      <c t="s" r="A15" s="3">
        <v>131</v>
      </c>
    </row>
    <row r="16" spans="1:3">
      <c t="s" r="A16" s="4">
        <v>27</v>
      </c>
      <c t="n" r="B16" s="5">
        <v>9015</v>
      </c>
      <c t="n" r="C16" s="5">
        <v>7768</v>
      </c>
    </row>
    <row r="17" spans="1:3">
      <c t="s" r="A17" s="4">
        <v>26</v>
      </c>
      <c t="n" r="B17" s="5">
        <v>-8997</v>
      </c>
      <c t="n" r="C17" s="5">
        <v>-160909</v>
      </c>
    </row>
    <row r="18" spans="1:3">
      <c t="s" r="A18" s="4">
        <v>31</v>
      </c>
      <c t="n" r="B18" s="5">
        <v>597</v>
      </c>
      <c t="n" r="C18" s="5">
        <v>1903</v>
      </c>
    </row>
    <row r="19" spans="1:3">
      <c t="s" r="A19" s="3">
        <v>132</v>
      </c>
    </row>
    <row r="20" spans="1:3">
      <c t="s" r="A20" s="4">
        <v>37</v>
      </c>
      <c t="n" r="B20" s="5">
        <v>394518</v>
      </c>
      <c t="n" r="C20" s="5">
        <v>343693</v>
      </c>
    </row>
    <row r="21" spans="1:3">
      <c t="s" r="A21" s="4">
        <v>38</v>
      </c>
      <c t="n" r="B21" s="5">
        <v>223729</v>
      </c>
      <c t="n" r="C21" s="5">
        <v>34485</v>
      </c>
    </row>
    <row r="22" spans="1:3">
      <c t="s" r="A22" s="4">
        <v>39</v>
      </c>
      <c t="n" r="B22" s="5">
        <v>6420</v>
      </c>
      <c t="n" r="C22" s="5">
        <v>-50000</v>
      </c>
    </row>
    <row r="23" spans="1:3">
      <c t="s" r="A23" s="4">
        <v>133</v>
      </c>
      <c t="n" r="B23" s="7">
        <v>-2350081</v>
      </c>
      <c t="n" r="C23" s="5">
        <v>-3432152</v>
      </c>
    </row>
    <row r="24" spans="1:3">
      <c t="s" r="A24" s="3">
        <v>134</v>
      </c>
    </row>
    <row r="25" spans="1:3">
      <c t="s" r="A25" s="4">
        <v>135</v>
      </c>
      <c t="s" r="B25" s="4">
        <v>45</v>
      </c>
      <c t="n" r="C25" s="5">
        <v>6815</v>
      </c>
    </row>
    <row r="26" spans="1:3">
      <c t="s" r="A26" s="4">
        <v>136</v>
      </c>
      <c t="n" r="B26" s="7">
        <v>-45168</v>
      </c>
      <c t="n" r="C26" s="5">
        <v>-12562</v>
      </c>
    </row>
    <row r="27" spans="1:3">
      <c t="s" r="A27" s="4">
        <v>137</v>
      </c>
      <c t="n" r="B27" s="5">
        <v>-45168</v>
      </c>
      <c t="n" r="C27" s="5">
        <v>-5747</v>
      </c>
    </row>
    <row r="28" spans="1:3">
      <c t="s" r="A28" s="3">
        <v>138</v>
      </c>
    </row>
    <row r="29" spans="1:3">
      <c t="s" r="A29" s="4">
        <v>139</v>
      </c>
      <c t="n" r="B29" s="5">
        <v>1815000</v>
      </c>
      <c t="n" r="C29" s="7">
        <v>2460000</v>
      </c>
    </row>
    <row r="30" spans="1:3">
      <c t="s" r="A30" s="4">
        <v>140</v>
      </c>
      <c t="n" r="B30" s="5">
        <v>100000</v>
      </c>
      <c t="s" r="C30" s="4">
        <v>45</v>
      </c>
    </row>
    <row r="31" spans="1:3">
      <c t="s" r="A31" s="4">
        <v>141</v>
      </c>
      <c t="n" r="B31" s="5">
        <v>1220732</v>
      </c>
      <c t="n" r="C31" s="7">
        <v>750000</v>
      </c>
    </row>
    <row r="32" spans="1:3">
      <c t="s" r="A32" s="4">
        <v>142</v>
      </c>
      <c t="n" r="B32" s="5">
        <v>3135732</v>
      </c>
      <c t="n" r="C32" s="5">
        <v>3210000</v>
      </c>
    </row>
    <row r="33" spans="1:3">
      <c t="s" r="A33" s="4">
        <v>143</v>
      </c>
      <c t="n" r="B33" s="5">
        <v>-14</v>
      </c>
    </row>
    <row r="34" spans="1:3">
      <c t="s" r="A34" s="4">
        <v>144</v>
      </c>
      <c t="n" r="B34" s="5">
        <v>740469</v>
      </c>
      <c t="n" r="C34" s="5">
        <v>-227899</v>
      </c>
    </row>
    <row r="35" spans="1:3">
      <c t="s" r="A35" s="4">
        <v>145</v>
      </c>
      <c t="n" r="B35" s="5">
        <v>198384</v>
      </c>
      <c t="n" r="C35" s="5">
        <v>821448</v>
      </c>
    </row>
    <row r="36" spans="1:3">
      <c t="s" r="A36" s="4">
        <v>146</v>
      </c>
      <c t="n" r="B36" s="5">
        <v>938853</v>
      </c>
      <c t="n" r="C36" s="5">
        <v>593549</v>
      </c>
    </row>
    <row r="37" spans="1:3">
      <c t="s" r="A37" s="3">
        <v>147</v>
      </c>
    </row>
    <row r="38" spans="1:3">
      <c t="s" r="A38" s="4">
        <v>148</v>
      </c>
      <c t="n" r="B38" s="7">
        <v>548</v>
      </c>
      <c t="n" r="C38" s="7">
        <v>1282</v>
      </c>
    </row>
    <row r="39" spans="1:3">
      <c t="s" r="A39" s="4">
        <v>149</v>
      </c>
      <c t="s" r="B39" s="4">
        <v>45</v>
      </c>
      <c t="s" r="C39" s="4">
        <v>45</v>
      </c>
    </row>
    <row r="40" spans="1:3">
      <c t="s" r="A40" s="3">
        <v>150</v>
      </c>
    </row>
    <row r="41" spans="1:3">
      <c t="s" r="A41" s="4">
        <v>151</v>
      </c>
      <c t="n" r="B41" s="7">
        <v>432048</v>
      </c>
      <c t="n" r="C41" s="7">
        <v>383531</v>
      </c>
    </row>
    <row r="42" spans="1:3">
      <c t="s" r="A42" s="4">
        <v>152</v>
      </c>
      <c t="s" r="B42" s="4">
        <v>45</v>
      </c>
      <c t="n" r="C42" s="7">
        <v>277160</v>
      </c>
    </row>
    <row r="43" spans="1:3">
      <c t="s" r="A43" s="4">
        <v>153</v>
      </c>
      <c t="n" r="B43" s="7">
        <v>51697</v>
      </c>
      <c t="s" r="C43" s="4">
        <v>45</v>
      </c>
    </row>
    <row r="44" spans="1:3">
      <c t="s" r="A44" s="4">
        <v>154</v>
      </c>
      <c t="s" r="B44" s="4">
        <v>45</v>
      </c>
      <c t="n" r="C44" s="7">
        <v>7000</v>
      </c>
    </row>
    <row r="45" spans="1:3">
      <c t="s" r="A45" s="4">
        <v>105</v>
      </c>
      <c t="n" r="B45" s="7">
        <v>1148597</v>
      </c>
      <c t="n" r="C45" s="7">
        <v>12201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Statement of Sharehol</vt:lpstr>
      <vt:lpstr>Condensed Statements of Cash Fl</vt:lpstr>
      <vt:lpstr>Basis of Presentation</vt:lpstr>
      <vt:lpstr>Summary of Significant Accounti</vt:lpstr>
      <vt:lpstr>Capital Stock</vt:lpstr>
      <vt:lpstr>Convertible Promissory Notes</vt:lpstr>
      <vt:lpstr>Derivative Liabilities</vt:lpstr>
      <vt:lpstr>Options and Warrants</vt:lpstr>
      <vt:lpstr>Subsequent Events</vt:lpstr>
      <vt:lpstr>Summary of Significant Accoun14</vt:lpstr>
      <vt:lpstr>Summary of Significant Accoun15</vt:lpstr>
      <vt:lpstr>Derivative Liabilities (Tables)</vt:lpstr>
      <vt:lpstr>Options and Warrants (Tables)</vt:lpstr>
      <vt:lpstr>Summary of Significant Accoun18</vt:lpstr>
      <vt:lpstr>Summary of Significant Accoun19</vt:lpstr>
      <vt:lpstr>Summary of Significant Accoun20</vt:lpstr>
      <vt:lpstr>Summary of Significant Accoun21</vt:lpstr>
      <vt:lpstr>Capital Stock (Details)</vt:lpstr>
      <vt:lpstr>Convertible Promissory Notes (D</vt:lpstr>
      <vt:lpstr>Derivative Liabilities (Details</vt:lpstr>
      <vt:lpstr>Derivative Liabilities (Detai25</vt:lpstr>
      <vt:lpstr>Options and Warrants (Details)</vt:lpstr>
      <vt:lpstr>Options and Warrants (Details 1</vt:lpstr>
      <vt:lpstr>Options and Warrants (Details 2</vt:lpstr>
      <vt:lpstr>Options and Warrants (Details 3</vt:lpstr>
      <vt:lpstr>Options and Warrants (Details 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46:29Z</dcterms:created>
  <dcterms:modified xmlns:dcterms="http://purl.org/dc/terms/" xmlns:xsi="http://www.w3.org/2001/XMLSchema-instance" xsi:type="dcterms:W3CDTF">2015-11-16T16:46:29Z</dcterms:modified>
  <dc:title xmlns:dc="http://purl.org/dc/elements/1.1/">Untitled</dc:title>
  <dc:description xmlns:dc="http://purl.org/dc/elements/1.1/"/>
  <dc:subject xmlns:dc="http://purl.org/dc/elements/1.1/"/>
  <cp:keywords/>
  <cp:category/>
</cp:coreProperties>
</file>